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DEFI" sheetId="5" r:id="rId5"/>
    <s:sheet name="STATEMENTS OF CASH FLOWS" sheetId="6" r:id="rId6"/>
    <s:sheet name="Summary of Significant Accounti" sheetId="7" r:id="rId7"/>
    <s:sheet name="Going Concern" sheetId="8" r:id="rId8"/>
    <s:sheet name="Convertible Notes Payable" sheetId="9" r:id="rId9"/>
    <s:sheet name="Derivative Liabilities" sheetId="10" r:id="rId10"/>
    <s:sheet name="Common Stock" sheetId="11" r:id="rId11"/>
    <s:sheet name="Income Taxes" sheetId="12" r:id="rId12"/>
    <s:sheet name="Pending Litigation" sheetId="13" r:id="rId13"/>
    <s:sheet name="Subsequent Events" sheetId="14" r:id="rId14"/>
    <s:sheet name="Restatement" sheetId="15" r:id="rId15"/>
    <s:sheet name="Summary of Significant Accoun16" sheetId="16" r:id="rId16"/>
    <s:sheet name="Derivative Liabilities (Tables)" sheetId="17" r:id="rId17"/>
    <s:sheet name="Income Taxes (Tables)" sheetId="18" r:id="rId18"/>
    <s:sheet name="Restatement (Tables)" sheetId="19" r:id="rId19"/>
    <s:sheet name="Going Concern (Details Narrativ" sheetId="20" r:id="rId20"/>
    <s:sheet name="Convertible Notes Payable (Deta" sheetId="21" r:id="rId21"/>
    <s:sheet name="Derivative Liabilities (Details" sheetId="22" r:id="rId22"/>
    <s:sheet name="Derivative Liabilities (Detai23" sheetId="23" r:id="rId23"/>
    <s:sheet name="Derivative Liabilities (Detai24" sheetId="24" r:id="rId24"/>
    <s:sheet name="Common Stock (Details Narrative" sheetId="25" r:id="rId25"/>
    <s:sheet name="Income Taxes (Details)" sheetId="26" r:id="rId26"/>
    <s:sheet name="Income Taxes (Details 1)" sheetId="27" r:id="rId27"/>
    <s:sheet name="Income Taxes (Details Narrative" sheetId="28" r:id="rId28"/>
    <s:sheet name="Pending Litigation (Details Nar" sheetId="29" r:id="rId29"/>
    <s:sheet name="Subsequent Events (Details Narr" sheetId="30" r:id="rId30"/>
    <s:sheet name="Restatement (Details)" sheetId="31" r:id="rId31"/>
    <s:sheet name="Restatement (Details 1)" sheetId="32" r:id="rId32"/>
    <s:sheet name="Restatement (Details 2)" sheetId="33" r:id="rId33"/>
  </s:sheets>
  <s:definedNames/>
  <s:calcPr calcId="124519" calcMode="auto" fullCalcOnLoad="1"/>
</s:workbook>
</file>

<file path=xl/sharedStrings.xml><?xml version="1.0" encoding="utf-8"?>
<sst xmlns="http://schemas.openxmlformats.org/spreadsheetml/2006/main" uniqueCount="312">
  <si>
    <t>Document and Entity Information - USD ($)</t>
  </si>
  <si>
    <t>12 Months Ended</t>
  </si>
  <si>
    <t>Dec. 31, 2014</t>
  </si>
  <si>
    <t>Apr. 15, 2015</t>
  </si>
  <si>
    <t>Document And Entity Information</t>
  </si>
  <si>
    <t>Entity Registrant Name</t>
  </si>
  <si>
    <t>Adama Technologies Corp</t>
  </si>
  <si>
    <t>Entity Central Index Key</t>
  </si>
  <si>
    <t>Document Type</t>
  </si>
  <si>
    <t>10-K/A</t>
  </si>
  <si>
    <t>Document Period End Date</t>
  </si>
  <si>
    <t>Dec. 31,
		2014</t>
  </si>
  <si>
    <t>Trading Symbol</t>
  </si>
  <si>
    <t>ADAC</t>
  </si>
  <si>
    <t>Amendment Flag</t>
  </si>
  <si>
    <t>true</t>
  </si>
  <si>
    <t>Amendment Description</t>
  </si>
  <si>
    <t>EXPLANATORY NOTE This amended annual report is filed to correct
certain errors in our financial statements for the year ended December 31, 2014, as disclosed in note 9 of the financial statements.
See also Item 9A. Managements Report on Internal Control Over Financial Reporting regarding our internal control
over financial reporting. ADAMA TECHNOLOGIES
CORP Annual Report on Form
10-K/A for the Year Ended December
31, 2014. FORWARD LOOKING STATEMENTS This annual report on Form 10-K/A for Adama
Technologies Corp. (the Company) contains forward-looking statements that involve risks and uncertainties, as well
as assumptions that, if they never materialize or prove incorrect, could cause the results of the Company to differ materially
from those expressed or implied by such forward-looking statements. All statements other than statements of historical fact are
statements that could be deemed forward-looking statements, including any projections of revenue, expenses, earnings or losses
from operations or investments, or other financial items; any statements of the plans, strategies and objectives of management
for future operations; any statements of expectation or belief; and any statements of assumptions underlying any of the foregoing.
The risks, uncertainties and assumptions referred to above include risks that are described from time to time in our Securities
and Exchange Commission, or the SEC, reports filed before this report. The forward-looking statements included in
this annual report represent our estimates as of the date of this annual report. We specifically disclaim any obligation to update
these forward-looking statements in the future. Some of the statements in this annual report constitute forward-looking statements,
which relate to future events or our future performance or financial condition. Such forward-looking statements contained in this
annual report involve risks and uncertainties. We use words such as anticipates, believes,
expects, future, intends and similar expressions to identify forward-looking statements. Our actual results could differ materially
from those projected in the forward-looking statements for any reason. We caution you that forward-looking statements of this type
are subject to uncertainties and risks, many of which cannot be predicted or quantified. The following analysis of our financial condition
and results of operations should be read in conjunction with our financial statements and the related notes thereto contained elsewhere
in this Form 10-K/A, as well as the risk factors included in this Form 10-K/A under Item 1A.</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3</t>
  </si>
  <si>
    <t>Current Assets</t>
  </si>
  <si>
    <t>Cash</t>
  </si>
  <si>
    <t xml:space="preserve"> </t>
  </si>
  <si>
    <t>Total Assets</t>
  </si>
  <si>
    <t>Current Liabilities</t>
  </si>
  <si>
    <t>Accounts payable and accrued liabilities</t>
  </si>
  <si>
    <t>Loans from related parties - Directors and stockholders</t>
  </si>
  <si>
    <t>Loans from third parties</t>
  </si>
  <si>
    <t>Convertible notes payable, net of discount</t>
  </si>
  <si>
    <t>Convertible note premium</t>
  </si>
  <si>
    <t>Derivative liability</t>
  </si>
  <si>
    <t>Total Liabilities</t>
  </si>
  <si>
    <t>Stockholder's Deficit</t>
  </si>
  <si>
    <t>Common Stock, $0.0001 par value, 500,000,000 shares authorized 328,851,197 and 328,851,197 shares issued and outstanding</t>
  </si>
  <si>
    <t>Preferred Stock, $0.001 par value, 1,000,000 shares authorized 1,000,000 and 0 shares issued and outstanding</t>
  </si>
  <si>
    <t>Additional paid in capital</t>
  </si>
  <si>
    <t>Stock subscriptions receivable</t>
  </si>
  <si>
    <t>Accumulated deficit</t>
  </si>
  <si>
    <t>Total Stockholders' Deficit</t>
  </si>
  <si>
    <t>Total Liabilities and Stockholders' Deficit</t>
  </si>
  <si>
    <t>BALANCE SHEETS (Parenthetical) - $ / shares</t>
  </si>
  <si>
    <t>Statement of Financial Position [Abstract]</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STATEMENTS OF OPERATIONS - USD ($)</t>
  </si>
  <si>
    <t>Income Statement [Abstract]</t>
  </si>
  <si>
    <t>Revenues</t>
  </si>
  <si>
    <t>General and administrative</t>
  </si>
  <si>
    <t>Professional fees</t>
  </si>
  <si>
    <t>Consulting</t>
  </si>
  <si>
    <t>Other general and administrative expenses</t>
  </si>
  <si>
    <t>Total Expenses</t>
  </si>
  <si>
    <t>Loss before other expense</t>
  </si>
  <si>
    <t>Other income (expense)</t>
  </si>
  <si>
    <t>Derivative expense</t>
  </si>
  <si>
    <t>Loss on extinguishment of debt</t>
  </si>
  <si>
    <t>Other income</t>
  </si>
  <si>
    <t>Change in fair value of derivatives</t>
  </si>
  <si>
    <t>Interest expense</t>
  </si>
  <si>
    <t>Loss before income taxes</t>
  </si>
  <si>
    <t>Income tax expense</t>
  </si>
  <si>
    <t>Net Loss</t>
  </si>
  <si>
    <t>Net loss per share - basic and diluted (in dollars per share)</t>
  </si>
  <si>
    <t>Weighted average number of shares outstanding during the period - basic and diluted (in shares)</t>
  </si>
  <si>
    <t>STATEMENT OF STOCKHOLDERS' DEFICIT - USD ($)</t>
  </si>
  <si>
    <t>Common Stock [Member]</t>
  </si>
  <si>
    <t>Additional Paid In Capital [Member]</t>
  </si>
  <si>
    <t>Stock Subscriptions Receivable [Member]</t>
  </si>
  <si>
    <t>Accumulated Deficit [Member]</t>
  </si>
  <si>
    <t>Total</t>
  </si>
  <si>
    <t>Balance at beginning at Dec. 31, 2012</t>
  </si>
  <si>
    <t>Balance at beginning (in shares) at Dec. 31, 2012</t>
  </si>
  <si>
    <t>Increase (Decrease) in Stockholders' Equity [Roll Forward]</t>
  </si>
  <si>
    <t>Conversion of note payable</t>
  </si>
  <si>
    <t>Conversion of note payable (in shares)</t>
  </si>
  <si>
    <t>Common stock previously issued to purchase asset - cancelled</t>
  </si>
  <si>
    <t>Common stock previously issued to purchase asset - cancelled (in shares)</t>
  </si>
  <si>
    <t>Rescission of Ansalt transaction</t>
  </si>
  <si>
    <t>Capital advances to shareholder</t>
  </si>
  <si>
    <t>Net loss</t>
  </si>
  <si>
    <t>Balance at end at Dec. 31, 2013</t>
  </si>
  <si>
    <t>Balance at end (in shares) at Dec. 31, 2013</t>
  </si>
  <si>
    <t>NOHO subscription agreement</t>
  </si>
  <si>
    <t>Payments on subscription receivables</t>
  </si>
  <si>
    <t>Beneficial conversion feature</t>
  </si>
  <si>
    <t>Balance at end at Dec. 31, 2014</t>
  </si>
  <si>
    <t>Balance at end (in shares) at Dec. 31, 2014</t>
  </si>
  <si>
    <t>STATEMENTS OF CASH FLOWS - USD ($)</t>
  </si>
  <si>
    <t>OPERATING ACTIVITIES:</t>
  </si>
  <si>
    <t>Net Income (loss)</t>
  </si>
  <si>
    <t>Adjustments to reconcile net loss to net cash used in operating activities:</t>
  </si>
  <si>
    <t>Amortization</t>
  </si>
  <si>
    <t>Forgiveness of debt</t>
  </si>
  <si>
    <t>Net Cash Used in Operating Activities</t>
  </si>
  <si>
    <t>FINANCING ACTIVITIES:</t>
  </si>
  <si>
    <t>Proceeds from third party</t>
  </si>
  <si>
    <t>Proceeds from stockholder loans</t>
  </si>
  <si>
    <t>Net Cash Provided by Financing Activities</t>
  </si>
  <si>
    <t>Net Decrease in Cash</t>
  </si>
  <si>
    <t>Cash, beginning of period</t>
  </si>
  <si>
    <t>Cash, end of period</t>
  </si>
  <si>
    <t>Cash paid during the year/period for:</t>
  </si>
  <si>
    <t>Income Taxes</t>
  </si>
  <si>
    <t>Interest</t>
  </si>
  <si>
    <t>NON CASH INVESTING AND FINACNING ACTIVITIES</t>
  </si>
  <si>
    <t>Issuance of common stock for investments</t>
  </si>
  <si>
    <t>Notes issued to settle payables</t>
  </si>
  <si>
    <t>Summary of Significant Accounting Policies</t>
  </si>
  <si>
    <t>Accounting Policies [Abstract]</t>
  </si>
  <si>
    <t>(1)
Summary of Significant Accounting Policies Basis
of Presentation and Organization Adama
Technologies Corp. (Adama Technologies or the Company) is a Delaware corporation and was incorporated
under the laws of the State of Delaware on September 17, 2007. The
accompanying financial statements have been prepared in accordance with generally accepted accounting principles (GAAP)
as promulgated in the United States of America. Cash
and Cash Equivalents For
purposes of reporting within the statement of cash flows, the Company considers all cash on hand, cash accounts not subject to
withdrawal restrictions or penalties, and all highly liquid debt instruments purchased with an original maturity of three months
or less to be cash and cash equivalents. There were no cash equivalents at December 31, 2014 and 2013. Loss per
Share Basic
earnings per share are computed by dividing the net income attributable to the common stockholders by the weighted average number
of shares of common stock outstanding during the period. Fully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stock equivalents were
not included in the computation of diluted loss per share in the statement of operations due to the fact that the Company reported
a net loss and to do so would be anti-dilutive for the periods presented.
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 Fair
Value of Financial Instruments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December 31, 2014 and 2013, the carrying value of accounts payable and
loans that are required to be measured at fair value, approximated fair value due to the short-term nature and maturity of these
instruments. Common
Stock Registration Expenses 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expensed as incurred. 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liabilities and expenses. Actual results could differ from those estimates
made by management. Recent
Accounting Pronouncements In
August, 2014, the Financial Accounting Standards Board (FASB) issued Accounting Standards Update (ASU) No. 2014-15,
Presentation of Financial Statements  Going Concern (Subtopic 205-40), which now requires management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and substantial doubt is not alleviated after consideration
of managements plans, additional disclosures are required. The amendments in this update are effective for the annual period
ending after December 15, 2016, and for annual periods and interim periods thereafter. Early application is permitted. These requirements
were previously included within auditing standards and federal securities law, but are now included within U.S. GAAP. We are currently
assessing the impact on the adoption of ASU and do not believe the adoption will have significant impact on our financial statements
and disclosures. In
June, 2014, the FASB issued ASU No. 2014-10, Development Stage Entities (Topic 915)  Elimination of Certain Financial Reporting
Requirements, Including an Amendment to Variable Interest Entities Guidance in Topic 810, Consolidation, which eliminates the
concept of a development stage entity (DSE) its entirety from current accounting guidance. We have elected early adoption of this
standard, which eliminates the designation of DSEs and the requirement to disclose results of operations and cash flows since
inception. We
have evaluated the other recent accounting pronouncements through ASU 2015-02 and believe that none of them will have a material
effect on our financial statements.</t>
  </si>
  <si>
    <t>Going Concern</t>
  </si>
  <si>
    <t>(2)
Going Concer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December
31, 2014,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As
of December 31, 2014, the Company has an accumulated deficit of $18,366,636</t>
  </si>
  <si>
    <t>Convertible Notes Payable</t>
  </si>
  <si>
    <t>Debt Disclosure [Abstract]</t>
  </si>
  <si>
    <t>(3)
Convertible Notes Payable On
November 18, 2011, the Company signed a $30,000 convertible promissory note with a third party. The note bears interest
at 8% per annum and was due on August 18, 2012. The note has conversion rights that allow the holder of the note to convert
after 180 days all or any part of the remaining principal balance into the Companys common stock at a price equal to 58%
of the average of the lowest three trading prices for the Common Stock during the most recent ten day period. As of December 31,
2012 this note was in default. According to the terms of the note upon default the balance due is 150% of the unpaid principal
balance. In addition, from the date of default the notes bear interest at 22% per annum. The investor may in its sole discretion
convert the default amount into equity. The balance outstanding on this note at December 31, 2014 was $45,000. On
April 27, 2012, the Company signed a $32,500 convertible promissory note with a third party. The note bears interest at
8% per annum and was due on January 27, 2013. The note has conversion rights that allow the holder of the note to convert
after 180 days all or any part of the remaining principal balance into the Companys common stock at a price equal to 58%
of the average of the lowest three trading prices for the Common Stock during the most recent ten day period. As of January 28,
2013 this note was in default. According to the terms of the note upon default the balance due is 150% of the unpaid principal
balance. In addition, from the date of default the notes bear interest at 22% per annum. The investor may in its sole discretion
convert the default amount into equity. As of December 31, 2014, the note balance was $48,750. On
October 15, 2013, the Company converted $30,000 of payables into a convertible promissory note with a third party. The note bears
interest at 8% per annum and was due on October 15, 2014. The note has conversion rights that allow the holder of the note at
any time to convert all or any part of the remaining principal balance into the Companys common stock at a fixed price of
$0.0015. A loss on extinguishment of debt of $50,000 was determined to exist and was recorded at the time of issue and is credited
to a debt premium on the balance sheet. $1,917 has been accredited to other income at December 31, 2014. $50,000 has been accredited
to other income as of December 31, 2014. On
January 15, 2014, the Company converted $30,000 of payables into a convertible promissory note with a third party. The note bears
interest at 8% per annum and was due on January 15, 2015. The note has conversion rights that allow the holder of the note at
any time to convert all or any part of the remaining principal balance into the Companys common stock at a fixed price of
$0.0015. A loss on extinguishment of debt of $2,000 was determined to exist and was recorded at the time of issue and is credited
to a debt premium on the balance sheet. $1,917 has been accredited to other income as of December 31, 2014. This note is in default
subsequent to the year ended December 31, 2014. On
March 15, 2014, the Company converted $30,000 of payables into a convertible promissory note with a third party. The note bears
interest at 8% per annum and was due on March 15, 2015. The note has conversion rights that allow the holder of the note at any
time to convert all or any part of the remaining principal balance into the Companys common stock at a fixed price of $0.0015.
A loss on extinguishment of debt of $50,000 was determined to exist and was recorded at the time of issue and is credited to a
debt premium on the balance sheet. $39,863 has been accredited to other income as of December 31, 2014. This note is in default
subsequent to the year ended December 31, 2014. On
March 15, 2014, the Company converted $30,000 of payables into a convertible promissory note with a third party. The note bears
interest at 8% per annum and was due on March 15, 2015. The note has conversion rights that allow the holder of the note at any
time to convert all or any part of the remaining principal balance into the Companys common stock at a fixed price of $0.0015.
A loss on extinguishment of debt of $50,000 was determined to exist and was recorded at the time of issue and is credited to a
debt premium on the balance sheet. $39,863 has been accredited to other income as of December 31, 2014. This note is in default
subsequent to the year ended December 31, 2014. On
June 15, 2014, the Company converted $30,000 of payables into a convertible promissory note with a third party. The note bears
interest at 8% per annum and was due on June 15, 2015. The note has conversion rights that allow the holder of the note at any
time to convert all or any part of the remaining principal balance into the Companys common stock at a fixed price of $0.0015.
A loss on extinguishment of debt of $12,000 was determined to exist and was recorded at the time of issue and is credited to a
debt premium on the balance sheet. $6,542 has been accredited to other income as of December 31, 2014. On
July 1, 2014, the Company converted $60,000 of amounts due to officers into a convertible promissory note with a third party.
The note bears interest at 8% per annum and was due on July 31, 2015. The note has conversion rights that allow the holder of
the note after six months to convert all or any part of the remaining principal balance into the Companys common stock at
a fixed price of $0.0015. A loss on extinguishment of debt of $104,000 was determined to exist and was recorded at the time of
issue and is credited to a debt premium on the balance sheet. $52,142 has been accredited to other income as of December 31, 2014. On
September 15, 2014, the Company converted $30,000 of payables into a convertible promissory note with a third party. The note
bears interest at 8% per annum and was due on September 15, 2015. The note has conversion rights that allow the holder of the
note at any time to convert all or any part of the remaining principal balance into the Companys common stock at a fixed
price of $0.0015. A loss on extinguishment of debt of $42,000 was determined to exist and was recorded at the time of issue and
is credited to a debt premium on the balance sheet. $12,312 has been accredited to other income as of December 31, 2014. On
December 15, 2014, the Company converted $30,000 of payables into a convertible promissory note with a third party. The note bears
interest at 8% per annum and was due on December 15, 2015. The note has conversion rights that allow the holder of the note at
any time to convert all or any part of the remaining principal balance into the Companys common stock at a fixed price of
$0.0015. A loss on extinguishment of debt of $42,000 was determined to exist and was recorded at the time of issue and is credited
to a debt premium on the balance sheet. $1,841 has been accredited to other income as of December 31, 2014. For
the year ended December 31, 2014 and 2013 the Company has recognized $42,978 and $30,595 in interest expense related to the notes,
has amortized $nil and $2,310 of the beneficial conversion features which has been recorded as interest expense, and credited
$193,934 and $nil to other income respectively.</t>
  </si>
  <si>
    <t>Derivative Liabilities</t>
  </si>
  <si>
    <t>Derivative Liability [Abstract]</t>
  </si>
  <si>
    <t xml:space="preserve">(4)
Derivative Liabilities The
Company has various convertible instruments outstanding more fully described in Note 3. As
of December 31, 2014, the fair value of the Companys derivative liabilities was $171,560. The
following table summarizes the derivative liabilities included in the balance sheet:
Fair
Value Measurements Using Significant Unobservable Inputs
(Level 3)
Derivative
Liabilities:
Balance
at December 31, 2013 $ 215,282
Additions -
Change in fair value (43,722 )
Deletions -
Balance
at December 31, 2014 $ 171,560 The
fair values of derivative instruments were estimated using the Black Scholes valuation model based on the following weighted-average
assumptions:
Convertible
Debt Instruments
Risk-free
rate 0.12 %
Expected
volatility 200.29 %
Expected
life 0.496 year </t>
  </si>
  <si>
    <t>Common Stock</t>
  </si>
  <si>
    <t>Equity [Abstract]</t>
  </si>
  <si>
    <t>(5)
Common Stock The
Company issued no common stock during the year ended December 31, 2014. Details of prior stock issues are listed in the Companys
annual report for the year ended December 31, 2013. On March 25, 2014, Novation Holdings, Inc., an unrelated party, purchased
1,000,000 shares of voting preferred stock for $7,500. The preferred shares has voting power equal to 60 percent of the total
combined voting power of all classes of stock entitled to vote on any matter. The issuance of the shares was approved by the Board
of Directors.</t>
  </si>
  <si>
    <t>Income Tax Disclosure [Abstract]</t>
  </si>
  <si>
    <t>(6)
Income Taxes The
provision (benefit) for income taxes for the years ended December 31, 2014 and 2013 was as follows (assuming a 23% effective tax
rate):
2014 2013
Current Tax Provision:
Federal-
Net income $  $ 
Non-deductible expenses  
Taxable income  
Net operating loss
carryforward  
Total current tax provision $  $ 
Deferred Tax Provision:
Federal-
Deferred tax benefit
on current loss $ 74,895 $ 81,537
Non-deductible expenses - -
Change
in valuation allowance (74,895 ) (81,537 )
Total deferred tax
provision $  $  The
Company had deferred income tax assets as of December 31, 2014 and 2013, as follows:
2014 2013
Loss carryforwards $ 1,174,497 $ 1,099,602
Less
- Valuation allowance (1,174,497 ) (1,099,602 )
Total
net deferred tax assets $  $  The
Company provided a valuation allowance equal to the deferred income tax assets for the period ended December 31, 2014 and 2013,
because it is not presently known whether future taxable income will be sufficient to utilize the loss carryforwards. As
of December 31, 2014, the Company had approximately $4,556,486 in tax loss carryforwards that can be utilized in future periods
to reduce taxable income, and expire by the year 2032. The
Company did not identify any material uncertain tax positions. The Company did not recognize any interest or penalties for
unrecognized tax benefits. The
Company has filed income tax returns in the United States. All tax years are closed by expiration of the statute of limitations.</t>
  </si>
  <si>
    <t>Pending Litigation</t>
  </si>
  <si>
    <t>Commitments and Contingencies Disclosure [Abstract]</t>
  </si>
  <si>
    <t>(7)
Pending Litigation On
October 25, 2012, JS Barkats PLLC filed a breach of contract action against the Company and a former officer, Aviram Malik, in
the Supreme Court of New York, for breach of contract relating to a funding transaction in June 2012. The Complaint was apparently
served on former management but was never answered or otherwise responded to by former management and was never disclosed in our
prior periodic filings. The Plaintiff seeks to recover $45,395 in cash finders fee allegedly due plus 2.5 percent of our
issued and outstanding common stock as of the date the fee was earned, plus forfeiture to it of all of the common stock, warrants
and options owned by Aviram Malik, individually. As a result of the failure to respond to the action by prior management, a default
was entered against us, and plaintiff is seeking entry of a default judgment. As of the date of this report, no default judgment
has been entered in the case, to our knowledge. There
are no other pending legal proceedings to which the Company is a party or in which any director, officer or affiliate of the Company,
or any owner of record or beneficially of more than 5% of any class of voting securities of the Company, is a party adverse to
the Company or has a material interest adverse to the Company. The Company has no property and is not the subject of any other
pending legal proceedings.</t>
  </si>
  <si>
    <t>Subsequent Events</t>
  </si>
  <si>
    <t>Subsequent Events [Abstract]</t>
  </si>
  <si>
    <t>(8)
Subsequent Events Effective
November 14, 2014, the Company entered into an Agreement and Plan of Merger and Acquisition with Capital Interchange Corporation,
a Florida corporation (CIC), Focus Gold Commercial Resolution, Inc., a Florida corporation, and Focus Gold Financial Corp., a
Florida corporation, for a three-way merger, expected to close by December 31, 2014. Under the terms of the agreed merger transaction, CIC
will become the parent holding company of the Company and the Focus Gold companies, the latter of which will also merge with each
other; CIC will assume the reporting obligations of the Company under the Securities and Exchange Act of 1934; CIC will acquire
and manage distressed debt obligations; and the Focus Gold companies will continue their existing business of accounts receivable
management, including collecting activities with respect to purchased debt provided to it by CIC. Certain defined debts of the
Company and the Focus Gold companies will be assumed by CIC as part of the acquisition price, but otherwise the Company and the
Focus Gold companies will remain as separate corporate entities. CIC will issue one new share of common stock to the shareholders
of the Company for each 1,000 fully diluted common shares of the Company then outstanding; the outstanding Series A Preferred
Stock of the Company will be exchanged for Series A Preferred Stock of CIC on the same terms and preferences; each share of each
of the Focus Gold companies will be exchanged for ten shares of CIC common stock, and CIC common shareholders will retain a fifty
percent ownership of the resulting common shares outstanding after the transaction. Closing
of the transaction will close as soon as all of the regulatory compliance matters have been completed, including the registration
of shares to be issued in the transaction as required by applicable federal and state securities laws, and is expected to close
by June 30, 2015.</t>
  </si>
  <si>
    <t>Restatement</t>
  </si>
  <si>
    <t>Accounting Changes and Error Corrections [Abstract]</t>
  </si>
  <si>
    <t>(9)
Restatement Company
management subsequently restated our financial statements included in our Form 10-K as previously filed for the year ended December
31, 2014. The restatement primarily comprises of a reclassification of loss on extinguishment of debt to convertible debt premium.. RESTATED
CONDENSED BALANCE SHEETS
Balance
Sheets at December 31, 2014
As
Reported Adjustment Restated
Assets
Current
Assets
Cash $ - - $ -
Total
Assets $ - - $ -
Liabilities
&amp; Stockholders' Deficit
Current
Liabilities
Accounts
payable and accrued liabilities 137,653 - 137,653
Loans
from related parties - Directors and stockholders 22,500 - 22,500
Loans
from third parties 3,000 - 3,000
Convertible
notes payable 363,750 - 363,750
Convertible
note premium - 108,066 (a) 108,066
Derivative
liability 171,560 - 171,560
Total
Liabilities 698,463 108,066 806,529
Stockholder's
Deficit
Common Stock, $0.0001
par value, 500,000,000 shares authorized
328,851,197
and 328,851,197 shares issued and outstanding 32,885 32,885
Preferred Stock, $0.001
par value, 1,000,000 shares authorized -
1,000,000
and 0 shares issued and outstanding - -
Additional
paid in capital 17,781,857 (203,565 )(b) 17,578,292
Stock
subscriptions receivable (51,070 ) (51,070 )
Deficit
accumulated during the development stage (18,462,134 ) 95,498 (18,366,636 )
Total
Deficit (698,463 ) 108,067 (806,529 )
Total
Liabilities and Stockholders' Deficit $ - $ - RESTATED
CONDENSED STATEMENTS OF OPERATIONS
For
the Year Ended December 31, 2014
As
Reported Adjustment Restated
Revenues $ - $ -
Expenses
General
and administrative
Professional
fees 10,400 - 10,400
Legal-incorporation - - -
Consulting 202,500 - 202,500
Travel - - -
Amortization - - -
Rent - - -
Impairment
loss - - -
Franchise
tax - - -
Other
general and administrative expenses 5,410 - 5,410
Total
Expenses 218,310 - 218,310
Loss
before other income (expense) (218,310 ) - (218,310 )
Other
income (expense)
Foreign currency transaction
gains - - -
Forgiveness of debt - - -
Foreign currency transaction
losses - - -
Derivative expense - - -
Loss on extinguishment
of debt (203,564 ) (98,436 )(c) (302,000 )
Other income - 193,934 (d) 193,934
Change in fair value
of derivatives 43,724 - 43,724
Interest
expense (42,978 ) - (42,978 )
Loss
before income taxes (421,129 ) 95,498 (325,631 )
Income tax expense - - -
Net
Loss $ (421,129 ) $ 95,498 $ (325,631 )
Net
loss per share - basic and diluted $ (0.00 ) $ (0.00 )
Weighted
average number of shares outstanding during the period - basic and diluted 328,851,197 - 328,851,197 RESTATED
CONDENSED STATEMENT OF CASH FLOWS
For
the Year Ended December 31, 2014
As
Reported Adjustment Restated
OPERATING
ACTIVITIES:
Net Income
(loss) $ (421,129 ) $ 95,498 $ (325,631 )
Adjustments to reconcile
net loss to net cash
used in operating activities:
Stock based compensation - - -
Amortization of beneficial
conversion feature - - -
Impairment loss - - -
Loss on extinguishment
of debt 203,564 98,436 302,000
Other income - (193,934 ) (193,934 )
Amortization - - -
Forgiveness of debt - - -
Derivative expense - - -
Change in fair value
of derivatives (43,724 ) - (43,724 )
Accounts
payable and accrued liabilities 261,288 - 261,288
Net
Cash Used in Operating Activities - - - (a)
Reclass adjustment of loss on extinguishment of debt to convertible debt premium. (b)
Reverse adjustment to take loss on extinguishment of debt out of APIC. (c)
Net adjustment to loss on extinguishment of debt. (d)
Adjustment to record the accretion of convertible debt premium to other income.</t>
  </si>
  <si>
    <t>Summary of Significant Accounting Policies (Policies)</t>
  </si>
  <si>
    <t>Basis of Presentation and Organization</t>
  </si>
  <si>
    <t>Basis
of Presentation and Organization Adama
Technologies Corp. (Adama Technologies or the Company) is a Delaware corporation and was incorporated
under the laws of the State of Delaware on September 17, 2007. The
accompanying financial statements have been prepared in accordance with generally accepted accounting principles (GAAP)
as promulgated in the United States of America.</t>
  </si>
  <si>
    <t>Cash and Cash Equivalents</t>
  </si>
  <si>
    <t>Cash
and Cash Equivalents For
purposes of reporting within the statement of cash flows, the Company considers all cash on hand, cash accounts not subject to
withdrawal restrictions or penalties, and all highly liquid debt instruments purchased with an original maturity of three months
or less to be cash and cash equivalents. There were no cash equivalents at December 31, 2014 and 2013.</t>
  </si>
  <si>
    <t>Loss per Share</t>
  </si>
  <si>
    <t>Loss per
Share Basic
earnings per share are computed by dividing the net income attributable to the common stockholders by the weighted average number
of shares of common stock outstanding during the period. Fully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stock equivalents were
not included in the computation of diluted loss per share in the statement of operations due to the fact that the Company reported
a net loss and to do so would be anti-dilutive for the periods presented.</t>
  </si>
  <si>
    <t>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t>
  </si>
  <si>
    <t>Fair Value of Financial Instruments</t>
  </si>
  <si>
    <t>Fair
Value of Financial Instruments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December 31, 2014 and 2013, the carrying value of accounts payable and
loans that are required to be measured at fair value, approximated fair value due to the short-term nature and maturity of these
instruments.</t>
  </si>
  <si>
    <t>Common Stock Registration Expenses</t>
  </si>
  <si>
    <t>Common
Stock Registration Expenses 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expensed as incurred.</t>
  </si>
  <si>
    <t>Estimates</t>
  </si>
  <si>
    <t>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liabilities and expenses. Actual results could differ from those estimates
made by management.</t>
  </si>
  <si>
    <t>Recent Accounting Pronouncements</t>
  </si>
  <si>
    <t>Recent
Accounting Pronouncements In
August, 2014, the Financial Accounting Standards Board (FASB) issued Accounting Standards Update (ASU) No. 2014-15,
Presentation of Financial Statements  Going Concern (Subtopic 205-40), which now requires management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and substantial doubt is not alleviated after
consideration of managements plans, additional disclosures are required. The amendments in this update are effective for
the annual period ending after December 15, 2016, and for annual periods and interim periods thereafter. Early application is
permitted. These requirements were previously included within auditing standards and federal securities law, but are now included
within U.S. GAAP. We are currently assessing the impact on the adoption of ASU and do not believe the adoption will have significant
impact on our financial statements and disclosures. In
June, 2014, the FASB issued ASU No. 2014-10, Development Stage Entities (Topic 915)  Elimination of Certain Financial Reporting
Requirements, Including an Amendment to Variable Interest Entities Guidance in Topic 810, Consolidation, which eliminates the
concept of a development stage entity (DSE) its entirety from current accounting guidance. We have elected early adoption of this
standard, which eliminates the designation of DSEs and the requirement to disclose results of operations and cash flows since
inception. We
have evaluated the other recent accounting pronouncements through ASU 2015-02 and believe that none of them will have a material
effect on our financial statements.</t>
  </si>
  <si>
    <t>Derivative Liabilities (Tables)</t>
  </si>
  <si>
    <t>Schedule of derivative liabilities</t>
  </si>
  <si>
    <t>The
following table summarizes the derivative liabilities included in the balance sheet:
Fair
Value Measurements Using Significant Unobservable Inputs
(Level 3)
Derivative
Liabilities:
Balance
at December 31, 2013 $ 215,282
Additions -
Change in fair value (43,722 )
Deletions -
Balance
at December 31, 2014 $ 171,560</t>
  </si>
  <si>
    <t>Schedule of fair values of derivative instruments estimated using the Black Scholes valuation model</t>
  </si>
  <si>
    <t xml:space="preserve">The
fair values of derivative instruments were estimated using the Black Scholes valuation model based on the following weighted-average
assumptions:
Convertible
Debt Instruments
Risk-free
rate 0.12 %
Expected
volatility 200.29 %
Expected
life 0.496 year </t>
  </si>
  <si>
    <t>Income Taxes (Tables)</t>
  </si>
  <si>
    <t>Schedule of provision (benefit) for income taxes</t>
  </si>
  <si>
    <t xml:space="preserve">The
provision (benefit) for income taxes for the years ended December 31, 2014 and 2013 was as follows (assuming a 23% effective tax
rate):
2014 2013
Current Tax Provision:
Federal-
Net income $  $ 
Non-deductible expenses  
Taxable income  
Net operating loss
carryforward  
Total current tax provision $  $ 
Deferred Tax Provision:
Federal-
Deferred tax benefit
on current loss $ 74,895 $ 81,537
Non-deductible expenses - -
Change
in valuation allowance (74,895 ) (81,537 )
Total deferred tax
provision $  $  </t>
  </si>
  <si>
    <t>Schedule of deferred income tax assets</t>
  </si>
  <si>
    <t xml:space="preserve">The
Company had deferred income tax assets as of December 31, 2014 and 2013, as follows:
2014 2013
Loss carryforwards $ 1,174,497 $ 1,099,602
Less
- Valuation allowance (1,174,497 ) (1,099,602 )
Total
net deferred tax assets $  $  </t>
  </si>
  <si>
    <t>Restatement (Tables)</t>
  </si>
  <si>
    <t>Schedule of reclassification of loss on extinguishment of debt</t>
  </si>
  <si>
    <t>The
restatement primarily comprises of a reclassification of loss on extinguishment of debt to convertible debt premium.. RESTATED
CONDENSED BALANCE SHEETS
Balance
Sheets at December 31, 2014
As
Reported Adjustment Restated
Assets
Current
Assets
Cash $ - - $ -
Total
Assets $ - - $ -
Liabilities
&amp; Stockholders' Deficit
Current
Liabilities
Accounts
payable and accrued liabilities 137,653 - 137,653
Loans
from related parties - Directors and stockholders 22,500 - 22,500
Loans
from third parties 3,000 - 3,000
Convertible
notes payable 363,750 - 363,750
Convertible
note premium - 108,066 (a) 108,066
Derivative
liability 171,560 - 171,560
Total
Liabilities 698,463 108,066 806,529
Stockholder's
Deficit
Common Stock, $0.0001
par value, 500,000,000 shares authorized
328,851,197
and 328,851,197 shares issued and outstanding 32,885 32,885
Preferred Stock, $0.001
par value, 1,000,000 shares authorized -
1,000,000
and 0 shares issued and outstanding - -
Additional
paid in capital 17,781,857 (203,565 )(b) 17,578,292
Stock
subscriptions receivable (51,070 ) (51,070 )
Deficit
accumulated during the development stage (18,462,134 ) 95,498 (18,366,636 )
Total
Deficit (698,463 ) 108,067 (806,529 )
Total
Liabilities $ - $ - RESTATED
CONDENSED STATEMENTS OF OPERATIONS
For
the Year Ended December 31, 2014
As
Reported Adjustment Restated
Revenues $ - $ -
Expenses:
General
and administrative
Professional
fees 10,400 - 10,400
Legal-incorporation - - -
Consulting 202,500 - 202,500
Travel - - -
Amortization - - -
Rent - - -
Impairment
loss - - -
Franchise
tax - - -
Other
general and administrative expenses 5,410 - 5,410
Total
Expenses 218,310 - 218,310
Loss
before other income (expense) (218,310 ) - (218,310 )
Other
income (expense)
Foreign currency transaction
gains - - -
Forgiveness of debt - - -
Foreign currency transaction
losses - - -
Derivative expense - - -
Loss on extinguishment
of debt (203,564 ) (98,436 )(c) (302,000 )
Other income - 193,934 (d) 193,934
Change in fair value
of derivatives 43,724 - 43,724
Interest
expense (42,978 ) - (42,978 )
Loss
before income taxes (421,129 ) 95,498 (325,631 )
Income tax expense - - -
Net
Loss $ (421,129 ) $ 95,498 $ (325,631 )
Net
loss $ (0.00 ) $ (0.00 )
Weighted
average number of shares outstanding during the period - basic and diluted 328,851,197 - 328,851,197 RESTATED
CONDENSED STATEMENT OF CASH FLOWS
For
the Year Ended December 31, 2014
As
Reported Adjustment Restated
OPERATING
Net Income
(loss) $ (421,129 ) $ 95,498 $ (325,631 )
Adjustments to reconcile
net loss to net cash
used in operating activities:
Stock based compensation - - -
Amortization of beneficial
conversion feature - - -
Impairment loss - - -
Loss on extinguishment
of debt 203,564 98,436 302,000
Other income - (193,934 ) (193,934 )
Amortization - - -
Forgiveness of debt - - -
Derivative expense - - -
Change in fair value
of derivatives (43,724 ) - (43,724 )
Accounts
payable and accrued liabilities 261,288 - 261,288
Net
Cash Used in Operating Activities - - - (a)
Reclass adjustment of loss on extinguishment of debt to convertible debt premium. (b)
Reverse adjustment to take loss on extinguishment of debt out of APIC. (c)
Net adjustment to loss on extinguishment of debt. (d)
Adjustment to record the accretion of convertible debt premium to other income.</t>
  </si>
  <si>
    <t>Going Concern (Details Narrative) - USD ($)</t>
  </si>
  <si>
    <t>Convertible Notes Payable (Details Narrative) - USD ($)</t>
  </si>
  <si>
    <t>Dec. 15, 2014</t>
  </si>
  <si>
    <t>Sep. 15, 2014</t>
  </si>
  <si>
    <t>Jul. 01, 2014</t>
  </si>
  <si>
    <t>Apr. 15, 2014</t>
  </si>
  <si>
    <t>Mar. 15, 2014</t>
  </si>
  <si>
    <t>Jan. 15, 2014</t>
  </si>
  <si>
    <t>Oct. 15, 2013</t>
  </si>
  <si>
    <t>Jan. 28, 2013</t>
  </si>
  <si>
    <t>Apr. 27, 2012</t>
  </si>
  <si>
    <t>Nov. 18, 2011</t>
  </si>
  <si>
    <t>Dec. 31, 2012</t>
  </si>
  <si>
    <t>Short-term Debt [Line Items]</t>
  </si>
  <si>
    <t>Debt balance outstanding</t>
  </si>
  <si>
    <t>Debt amortized beneficial conversion features classified as interest expense</t>
  </si>
  <si>
    <t>8% Convertible Promissory Note Due August 18, 2012 [Member] | Third Party [Member]</t>
  </si>
  <si>
    <t>Debt face value</t>
  </si>
  <si>
    <t>Description of the conversion terms</t>
  </si>
  <si>
    <t>The note has conversion rights that allow the holder
of the note to convert after 180 days all or any part of the remaining principal balance into the Companys common stock
at a price equal to 58% of the average of the lowest three trading prices for the Common Stock during the most recent ten day
period.</t>
  </si>
  <si>
    <t>Debt default value</t>
  </si>
  <si>
    <t>Debt default percentage on unpaid principal balance</t>
  </si>
  <si>
    <t>150.00%</t>
  </si>
  <si>
    <t>Debt default interest rate</t>
  </si>
  <si>
    <t>22.00%</t>
  </si>
  <si>
    <t>8% Convertible Promissory Note Due January 27, 2013 [Member] | Third Party [Member]</t>
  </si>
  <si>
    <t>8% Convertible Promissory Note Due October 15, 2014 [Member] | Third Party [Member]</t>
  </si>
  <si>
    <t>Accounts payable conversion value</t>
  </si>
  <si>
    <t>The note has conversion rights that allow the holder
of the note at any time to convert all or any part of the remaining principal balance into the Companys common stock at
a fixed price of $0.0015.</t>
  </si>
  <si>
    <t>Accredited other income</t>
  </si>
  <si>
    <t>Share price (in dollars per share)</t>
  </si>
  <si>
    <t>8% Convertible Promissory Note Due January 15, 2015 [Member] | Third Party [Member]</t>
  </si>
  <si>
    <t>8% Convertible Promissory Note Due March 15, 2015 [Member] | Third Party [Member]</t>
  </si>
  <si>
    <t>8% Convertible Promissory Note Due June 15, 2015 [Member] | Third Party [Member]</t>
  </si>
  <si>
    <t>8% Convertible Promissory Note Due July 31, 2015 [Member] | Third Party [Member]</t>
  </si>
  <si>
    <t>The note has conversion rights that allow the holder
of the note after six months to convert all or any part of the remaining principal balance into the Companys common stock
at a fixed price of $0.0015.</t>
  </si>
  <si>
    <t>8% Convertible Promissory Note Due September 15, 2015 [Member] | Third Party [Member]</t>
  </si>
  <si>
    <t>8% Convertible Promissory Note Due December 15, 2015 [Member] | Third Party [Member]</t>
  </si>
  <si>
    <t>The note has conversion rights that allow the holder of the note at any time to convert all or any part of the remaining principal balance into the Companys common stock at a fixed price of $0.0015.</t>
  </si>
  <si>
    <t>Derivative Liabilities (Details) - Derivative Liabilities [Member]</t>
  </si>
  <si>
    <t>Dec. 31, 2014USD ($)</t>
  </si>
  <si>
    <t>Derivative Liabilities:</t>
  </si>
  <si>
    <t>Balance at beginning</t>
  </si>
  <si>
    <t>Additions</t>
  </si>
  <si>
    <t>Change in fair value</t>
  </si>
  <si>
    <t>Deletions</t>
  </si>
  <si>
    <t>Balance at end</t>
  </si>
  <si>
    <t>Derivative Liabilities (Details 1) - Derivative Liabilities [Member]</t>
  </si>
  <si>
    <t>Fair Value Measurements, Recurring and Nonrecurring, Valuation Techniques [Line Items]</t>
  </si>
  <si>
    <t>Risk-free rate</t>
  </si>
  <si>
    <t>0.12%</t>
  </si>
  <si>
    <t>Expected volatility</t>
  </si>
  <si>
    <t>200.29%</t>
  </si>
  <si>
    <t>Expected life</t>
  </si>
  <si>
    <t>5 months 29 days</t>
  </si>
  <si>
    <t>Derivative Liabilities (Details Narrative) - USD ($)</t>
  </si>
  <si>
    <t>Common Stock (Details Narrative) - Novation Holdings, Inc. [Member] - Preferred Stock [Member]</t>
  </si>
  <si>
    <t>Mar. 25, 2014USD ($)shares</t>
  </si>
  <si>
    <t>Number of shares issued | shares</t>
  </si>
  <si>
    <t>Number of shares issued, value | $</t>
  </si>
  <si>
    <t>Description of preferred stock voting rights</t>
  </si>
  <si>
    <t>The preferred shares has voting power equal to 60
percent of the total combined voting power of all classes of stock entitled to vote on any matter.</t>
  </si>
  <si>
    <t>Income Taxes (Details) - USD ($)</t>
  </si>
  <si>
    <t>Federal</t>
  </si>
  <si>
    <t>Net income</t>
  </si>
  <si>
    <t>Non-deductible expenses</t>
  </si>
  <si>
    <t>Taxable income</t>
  </si>
  <si>
    <t>Net operating loss carryforward</t>
  </si>
  <si>
    <t>Total current tax provision</t>
  </si>
  <si>
    <t>Federal-</t>
  </si>
  <si>
    <t>Deferred tax benefit on current loss</t>
  </si>
  <si>
    <t>Change in valuation allowance</t>
  </si>
  <si>
    <t>Total deferred tax provision</t>
  </si>
  <si>
    <t>Income Taxes (Details 1) - USD ($)</t>
  </si>
  <si>
    <t>Loss carryforwards</t>
  </si>
  <si>
    <t>Less - Valuation allowance</t>
  </si>
  <si>
    <t>Total net deferred tax assets</t>
  </si>
  <si>
    <t>Income Taxes (Details Narrative)</t>
  </si>
  <si>
    <t>Effective tax rate</t>
  </si>
  <si>
    <t>23.00%</t>
  </si>
  <si>
    <t>Operating loss carryforwards</t>
  </si>
  <si>
    <t>Operating loss carryforwards expiration year</t>
  </si>
  <si>
    <t>Pending Litigation (Details Narrative) - Breach Of Contract [Member] - Pending Litigation [Member]</t>
  </si>
  <si>
    <t>Lawsuit filing date</t>
  </si>
  <si>
    <t>October 25, 2012</t>
  </si>
  <si>
    <t>Name of plaintiff</t>
  </si>
  <si>
    <t>JS Barkats PLLC</t>
  </si>
  <si>
    <t>Name of defendant</t>
  </si>
  <si>
    <t>Company and a former officer, Aviram Malik</t>
  </si>
  <si>
    <t>Domicile of litigation</t>
  </si>
  <si>
    <t>Supreme Court of New York</t>
  </si>
  <si>
    <t>Description of allegation</t>
  </si>
  <si>
    <t>Breach of contract relating to a funding transaction
in June 2012</t>
  </si>
  <si>
    <t>Cash finders' fee</t>
  </si>
  <si>
    <t>Description of damage sought</t>
  </si>
  <si>
    <t>Seeks to recover $45,395 in cash finders fee
allegedly due plus 2.5 percent of our issued and outstanding common stock as of the date the fee was earned, plus forfeiture to
it of all of the common stock, warrants and options owned by Aviram Malik, individually.</t>
  </si>
  <si>
    <t>Subsequent Events (Details Narrative) - Agreement &amp; Plan Of Merger &amp; Acquisition [Member] - Subsequent Event [Member]</t>
  </si>
  <si>
    <t>Nov. 14, 2014shares</t>
  </si>
  <si>
    <t>Capital Interchange Corporation [Member] | Common Stock [Member]</t>
  </si>
  <si>
    <t>Number of shares received upon acquisition</t>
  </si>
  <si>
    <t>Number of shares held upon acquisition</t>
  </si>
  <si>
    <t>Capital Interchange Corporation [Member] | Series A Preferred Stock [Member]</t>
  </si>
  <si>
    <t>Focus Gold Commercial Resolution [Member] | Common Stock [Member]</t>
  </si>
  <si>
    <t>Focus Gold Financial Corp [Member] | Common Stock [Member]</t>
  </si>
  <si>
    <t>Ownership percentage</t>
  </si>
  <si>
    <t>50.00%</t>
  </si>
  <si>
    <t>Restatement (Details) - USD ($)</t>
  </si>
  <si>
    <t>Convertible notes payable</t>
  </si>
  <si>
    <t>Deficit accumulated during the development stage</t>
  </si>
  <si>
    <t>Total Deficit</t>
  </si>
  <si>
    <t>As Reported [Member]</t>
  </si>
  <si>
    <t>Adjustment [Member]</t>
  </si>
  <si>
    <t>[1]</t>
  </si>
  <si>
    <t>[2]</t>
  </si>
  <si>
    <t>Restated [Member]</t>
  </si>
  <si>
    <t>Reclass adjustment of loss on extinguishment of debt to convertible debt premium.</t>
  </si>
  <si>
    <t>Reverse adjustment to take loss on extinguishment of debt out of APIC.</t>
  </si>
  <si>
    <t>Restatement (Details 1) - USD ($)</t>
  </si>
  <si>
    <t>Loss before other income (expense)</t>
  </si>
  <si>
    <t>Legal-incorporation</t>
  </si>
  <si>
    <t>Travel</t>
  </si>
  <si>
    <t>Rent</t>
  </si>
  <si>
    <t>Impairment loss</t>
  </si>
  <si>
    <t>Franchise tax</t>
  </si>
  <si>
    <t>Foreign currency transaction gains</t>
  </si>
  <si>
    <t>Foreign currency transaction losses</t>
  </si>
  <si>
    <t>Net adjustment to loss on extinguishment of debt.</t>
  </si>
  <si>
    <t>Adjustment to record the accretion of convertible debt premium to other income.</t>
  </si>
  <si>
    <t>Restatement (Details 2) - USD ($)</t>
  </si>
  <si>
    <t>Stock based compensation</t>
  </si>
  <si>
    <t>Amortization of beneficial conversion featur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2"/>
    <col customWidth="1" max="2" min="2" width="8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2222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21</v>
      </c>
    </row>
    <row spans="1:3" r="13">
      <c s="4" r="A13" t="s">
        <v>22</v>
      </c>
      <c s="4" r="B13" t="s">
        <v>21</v>
      </c>
    </row>
    <row spans="1:3" r="14">
      <c s="4" r="A14" t="s">
        <v>23</v>
      </c>
      <c s="4" r="B14" t="s">
        <v>24</v>
      </c>
    </row>
    <row spans="1:3" r="15">
      <c s="4" r="A15" t="s">
        <v>25</v>
      </c>
      <c s="4" r="B15" t="s">
        <v>26</v>
      </c>
    </row>
    <row spans="1:3" r="16">
      <c s="4" r="A16" t="s">
        <v>27</v>
      </c>
      <c s="7" r="B16" t="n">
        <v>1315000</v>
      </c>
    </row>
    <row spans="1:3" r="17">
      <c s="4" r="A17" t="s">
        <v>28</v>
      </c>
      <c s="6" r="C17" t="n">
        <v>328851197</v>
      </c>
    </row>
    <row spans="1:3" r="18">
      <c s="4" r="A18" t="s">
        <v>29</v>
      </c>
      <c s="4" r="B18" t="s">
        <v>30</v>
      </c>
    </row>
    <row spans="1:3" r="19">
      <c s="4" r="A19" t="s">
        <v>31</v>
      </c>
      <c s="6" r="B19"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2</v>
      </c>
      <c s="2" r="B1" t="s">
        <v>1</v>
      </c>
    </row>
    <row spans="1:2" r="2">
      <c s="2" r="B2" t="s">
        <v>2</v>
      </c>
    </row>
    <row spans="1:2" r="3">
      <c s="3" r="A3" t="s">
        <v>141</v>
      </c>
    </row>
    <row spans="1:2" r="4">
      <c s="4" r="A4" t="s">
        <v>122</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r="A1" t="s">
        <v>152</v>
      </c>
      <c s="2" r="B1" t="s">
        <v>1</v>
      </c>
    </row>
    <row spans="1:2" r="2">
      <c s="2" r="B2" t="s">
        <v>2</v>
      </c>
    </row>
    <row spans="1:2" r="3">
      <c s="3" r="A3" t="s">
        <v>128</v>
      </c>
    </row>
    <row spans="1:2" r="4">
      <c s="4" r="A4" t="s">
        <v>153</v>
      </c>
      <c s="4" r="B4" t="s">
        <v>154</v>
      </c>
    </row>
    <row spans="1:2" r="5">
      <c s="4" r="A5" t="s">
        <v>155</v>
      </c>
      <c s="4" r="B5" t="s">
        <v>156</v>
      </c>
    </row>
    <row spans="1:2" r="6">
      <c s="4" r="A6" t="s">
        <v>157</v>
      </c>
      <c s="4" r="B6" t="s">
        <v>158</v>
      </c>
    </row>
    <row spans="1:2" r="7">
      <c s="4" r="A7" t="s">
        <v>122</v>
      </c>
      <c s="4" r="B7" t="s">
        <v>159</v>
      </c>
    </row>
    <row spans="1:2" r="8">
      <c s="4" r="A8" t="s">
        <v>160</v>
      </c>
      <c s="4" r="B8" t="s">
        <v>161</v>
      </c>
    </row>
    <row spans="1:2" r="9">
      <c s="4" r="A9" t="s">
        <v>162</v>
      </c>
      <c s="4" r="B9" t="s">
        <v>163</v>
      </c>
    </row>
    <row spans="1:2" r="10">
      <c s="4" r="A10" t="s">
        <v>164</v>
      </c>
      <c s="4" r="B10" t="s">
        <v>165</v>
      </c>
    </row>
    <row spans="1:2" r="11">
      <c s="4" r="A11" t="s">
        <v>166</v>
      </c>
      <c s="4" r="B11"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3" r="A3" t="s">
        <v>136</v>
      </c>
    </row>
    <row spans="1:2" r="4">
      <c s="4" r="A4" t="s">
        <v>169</v>
      </c>
      <c s="4" r="B4" t="s">
        <v>170</v>
      </c>
    </row>
    <row spans="1:2" r="5">
      <c s="4" r="A5" t="s">
        <v>171</v>
      </c>
      <c s="4" r="B5"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173</v>
      </c>
      <c s="2" r="B1" t="s">
        <v>1</v>
      </c>
    </row>
    <row spans="1:2" r="2">
      <c s="2" r="B2" t="s">
        <v>2</v>
      </c>
    </row>
    <row spans="1:2" r="3">
      <c s="3" r="A3" t="s">
        <v>141</v>
      </c>
    </row>
    <row spans="1:2" r="4">
      <c s="4" r="A4" t="s">
        <v>174</v>
      </c>
      <c s="4" r="B4" t="s">
        <v>175</v>
      </c>
    </row>
    <row spans="1:2" r="5">
      <c s="4" r="A5" t="s">
        <v>176</v>
      </c>
      <c s="4" r="B5"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78</v>
      </c>
      <c s="2" r="B1" t="s">
        <v>1</v>
      </c>
    </row>
    <row spans="1:2" r="2">
      <c s="2" r="B2" t="s">
        <v>2</v>
      </c>
    </row>
    <row spans="1:2" r="3">
      <c s="3" r="A3" t="s">
        <v>150</v>
      </c>
    </row>
    <row spans="1:2" r="4">
      <c s="4" r="A4" t="s">
        <v>179</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v>
      </c>
      <c s="2" r="B1" t="s">
        <v>2</v>
      </c>
      <c s="2" r="C1" t="s">
        <v>33</v>
      </c>
    </row>
    <row spans="1:3" r="2">
      <c s="3" r="A2" t="s">
        <v>34</v>
      </c>
    </row>
    <row spans="1:3" r="3">
      <c s="4" r="A3" t="s">
        <v>35</v>
      </c>
      <c s="4" r="B3" t="s">
        <v>36</v>
      </c>
      <c s="4" r="C3" t="s">
        <v>36</v>
      </c>
    </row>
    <row spans="1:3" r="4">
      <c s="4" r="A4" t="s">
        <v>37</v>
      </c>
      <c s="6" r="B4" t="n">
        <v>0</v>
      </c>
      <c s="6" r="C4" t="n">
        <v>0</v>
      </c>
    </row>
    <row spans="1:3" r="5">
      <c s="3" r="A5" t="s">
        <v>38</v>
      </c>
    </row>
    <row spans="1:3" r="6">
      <c s="4" r="A6" t="s">
        <v>39</v>
      </c>
      <c s="6" r="B6" t="n">
        <v>137653</v>
      </c>
      <c s="6" r="C6" t="n">
        <v>116787</v>
      </c>
    </row>
    <row spans="1:3" r="7">
      <c s="4" r="A7" t="s">
        <v>40</v>
      </c>
      <c s="6" r="B7" t="n">
        <v>22500</v>
      </c>
      <c s="6" r="C7" t="n">
        <v>30000</v>
      </c>
    </row>
    <row spans="1:3" r="8">
      <c s="4" r="A8" t="s">
        <v>41</v>
      </c>
      <c s="6" r="B8" t="n">
        <v>3000</v>
      </c>
      <c s="6" r="C8" t="n">
        <v>3000</v>
      </c>
    </row>
    <row spans="1:3" r="9">
      <c s="4" r="A9" t="s">
        <v>42</v>
      </c>
      <c s="6" r="B9" t="n">
        <v>363750</v>
      </c>
      <c s="6" r="C9" t="n">
        <v>123750</v>
      </c>
    </row>
    <row spans="1:3" r="10">
      <c s="4" r="A10" t="s">
        <v>43</v>
      </c>
      <c s="6" r="B10" t="n">
        <v>108066</v>
      </c>
      <c s="4" r="C10" t="s">
        <v>36</v>
      </c>
    </row>
    <row spans="1:3" r="11">
      <c s="4" r="A11" t="s">
        <v>44</v>
      </c>
      <c s="6" r="B11" t="n">
        <v>171560</v>
      </c>
      <c s="6" r="C11" t="n">
        <v>215282</v>
      </c>
    </row>
    <row spans="1:3" r="12">
      <c s="4" r="A12" t="s">
        <v>45</v>
      </c>
      <c s="6" r="B12" t="n">
        <v>806529</v>
      </c>
      <c s="6" r="C12" t="n">
        <v>488819</v>
      </c>
    </row>
    <row spans="1:3" r="13">
      <c s="3" r="A13" t="s">
        <v>46</v>
      </c>
    </row>
    <row spans="1:3" r="14">
      <c s="4" r="A14" t="s">
        <v>47</v>
      </c>
      <c s="6" r="B14" t="n">
        <v>32885</v>
      </c>
      <c s="6" r="C14" t="n">
        <v>32885</v>
      </c>
    </row>
    <row spans="1:3" r="15">
      <c s="4" r="A15" t="s">
        <v>48</v>
      </c>
      <c s="4" r="B15" t="s">
        <v>36</v>
      </c>
      <c s="4" r="C15" t="s">
        <v>36</v>
      </c>
    </row>
    <row spans="1:3" r="16">
      <c s="4" r="A16" t="s">
        <v>49</v>
      </c>
      <c s="6" r="B16" t="n">
        <v>17579292</v>
      </c>
      <c s="6" r="C16" t="n">
        <v>17564292</v>
      </c>
    </row>
    <row spans="1:3" r="17">
      <c s="4" r="A17" t="s">
        <v>50</v>
      </c>
      <c s="6" r="B17" t="n">
        <v>-52070</v>
      </c>
      <c s="6" r="C17" t="n">
        <v>-44990</v>
      </c>
    </row>
    <row spans="1:3" r="18">
      <c s="4" r="A18" t="s">
        <v>51</v>
      </c>
      <c s="6" r="B18" t="n">
        <v>-18366636</v>
      </c>
      <c s="6" r="C18" t="n">
        <v>-18041006</v>
      </c>
    </row>
    <row spans="1:3" r="19">
      <c s="4" r="A19" t="s">
        <v>52</v>
      </c>
      <c s="6" r="B19" t="n">
        <v>-806529</v>
      </c>
      <c s="6" r="C19" t="n">
        <v>-488819</v>
      </c>
    </row>
    <row spans="1:3" r="20">
      <c s="4" r="A20" t="s">
        <v>53</v>
      </c>
      <c s="7" r="B20" t="n">
        <v>0</v>
      </c>
      <c s="7" r="C20"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181</v>
      </c>
      <c s="2" r="B1" t="s">
        <v>2</v>
      </c>
      <c s="2" r="C1" t="s">
        <v>33</v>
      </c>
    </row>
    <row spans="1:3" r="2">
      <c s="3" r="A2" t="s">
        <v>128</v>
      </c>
    </row>
    <row spans="1:3" r="3">
      <c s="4" r="A3" t="s">
        <v>51</v>
      </c>
      <c s="7" r="B3" t="n">
        <v>-18366636</v>
      </c>
      <c s="7" r="C3" t="n">
        <v>-1804100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N8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14"/>
    <col customWidth="1" max="10" min="10" width="80"/>
    <col customWidth="1" max="11" min="11" width="80"/>
    <col customWidth="1" max="12" min="12" width="14"/>
    <col customWidth="1" max="13" min="13" width="14"/>
    <col customWidth="1" max="14" min="14" width="14"/>
  </cols>
  <sheetData>
    <row spans="1:14" r="1">
      <c s="1" r="A1" t="s">
        <v>182</v>
      </c>
      <c s="2" r="B1" t="s">
        <v>183</v>
      </c>
      <c s="2" r="C1" t="s">
        <v>184</v>
      </c>
      <c s="2" r="D1" t="s">
        <v>185</v>
      </c>
      <c s="2" r="E1" t="s">
        <v>186</v>
      </c>
      <c s="2" r="F1" t="s">
        <v>187</v>
      </c>
      <c s="2" r="G1" t="s">
        <v>188</v>
      </c>
      <c s="2" r="H1" t="s">
        <v>189</v>
      </c>
      <c s="2" r="I1" t="s">
        <v>190</v>
      </c>
      <c s="2" r="J1" t="s">
        <v>191</v>
      </c>
      <c s="2" r="K1" t="s">
        <v>192</v>
      </c>
      <c s="2" r="L1" t="s">
        <v>2</v>
      </c>
      <c s="2" r="M1" t="s">
        <v>33</v>
      </c>
      <c s="2" r="N1" t="s">
        <v>193</v>
      </c>
    </row>
    <row spans="1:14" r="2">
      <c s="3" r="A2" t="s">
        <v>194</v>
      </c>
    </row>
    <row spans="1:14" r="3">
      <c s="4" r="A3" t="s">
        <v>195</v>
      </c>
      <c s="7" r="L3" t="n">
        <v>363750</v>
      </c>
      <c s="7" r="M3" t="n">
        <v>123750</v>
      </c>
    </row>
    <row spans="1:14" r="4">
      <c s="4" r="A4" t="s">
        <v>75</v>
      </c>
      <c s="6" r="L4" t="n">
        <v>-302000</v>
      </c>
      <c s="4" r="M4" t="s">
        <v>36</v>
      </c>
    </row>
    <row spans="1:14" r="5">
      <c s="4" r="A5" t="s">
        <v>76</v>
      </c>
      <c s="6" r="L5" t="n">
        <v>193934</v>
      </c>
      <c s="4" r="M5" t="s">
        <v>36</v>
      </c>
    </row>
    <row spans="1:14" r="6">
      <c s="4" r="A6" t="s">
        <v>78</v>
      </c>
      <c s="6" r="L6" t="n">
        <v>42978</v>
      </c>
      <c s="6" r="M6" t="n">
        <v>30595</v>
      </c>
    </row>
    <row spans="1:14" r="7">
      <c s="4" r="A7" t="s">
        <v>196</v>
      </c>
      <c s="4" r="L7" t="s">
        <v>36</v>
      </c>
      <c s="7" r="M7" t="n">
        <v>2310</v>
      </c>
    </row>
    <row spans="1:14" r="8">
      <c s="4" r="A8" t="s">
        <v>197</v>
      </c>
    </row>
    <row spans="1:14" r="9">
      <c s="3" r="A9" t="s">
        <v>194</v>
      </c>
    </row>
    <row spans="1:14" r="10">
      <c s="4" r="A10" t="s">
        <v>198</v>
      </c>
      <c s="7" r="K10" t="n">
        <v>30000</v>
      </c>
    </row>
    <row spans="1:14" r="11">
      <c s="4" r="A11" t="s">
        <v>199</v>
      </c>
      <c s="4" r="K11" t="s">
        <v>200</v>
      </c>
    </row>
    <row spans="1:14" r="12">
      <c s="4" r="A12" t="s">
        <v>201</v>
      </c>
      <c s="7" r="N12" t="n">
        <v>30000</v>
      </c>
    </row>
    <row spans="1:14" r="13">
      <c s="4" r="A13" t="s">
        <v>202</v>
      </c>
      <c s="4" r="N13" t="s">
        <v>203</v>
      </c>
    </row>
    <row spans="1:14" r="14">
      <c s="4" r="A14" t="s">
        <v>204</v>
      </c>
      <c s="4" r="N14" t="s">
        <v>205</v>
      </c>
    </row>
    <row spans="1:14" r="15">
      <c s="4" r="A15" t="s">
        <v>195</v>
      </c>
      <c s="6" r="L15" t="n">
        <v>45000</v>
      </c>
    </row>
    <row spans="1:14" r="16">
      <c s="4" r="A16" t="s">
        <v>206</v>
      </c>
    </row>
    <row spans="1:14" r="17">
      <c s="3" r="A17" t="s">
        <v>194</v>
      </c>
    </row>
    <row spans="1:14" r="18">
      <c s="4" r="A18" t="s">
        <v>198</v>
      </c>
      <c s="7" r="J18" t="n">
        <v>32500</v>
      </c>
    </row>
    <row spans="1:14" r="19">
      <c s="4" r="A19" t="s">
        <v>199</v>
      </c>
      <c s="4" r="J19" t="s">
        <v>200</v>
      </c>
    </row>
    <row spans="1:14" r="20">
      <c s="4" r="A20" t="s">
        <v>201</v>
      </c>
      <c s="7" r="I20" t="n">
        <v>32500</v>
      </c>
    </row>
    <row spans="1:14" r="21">
      <c s="4" r="A21" t="s">
        <v>202</v>
      </c>
      <c s="4" r="I21" t="s">
        <v>203</v>
      </c>
    </row>
    <row spans="1:14" r="22">
      <c s="4" r="A22" t="s">
        <v>204</v>
      </c>
      <c s="4" r="I22" t="s">
        <v>205</v>
      </c>
    </row>
    <row spans="1:14" r="23">
      <c s="4" r="A23" t="s">
        <v>195</v>
      </c>
      <c s="6" r="L23" t="n">
        <v>48750</v>
      </c>
    </row>
    <row spans="1:14" r="24">
      <c s="4" r="A24" t="s">
        <v>207</v>
      </c>
    </row>
    <row spans="1:14" r="25">
      <c s="3" r="A25" t="s">
        <v>194</v>
      </c>
    </row>
    <row spans="1:14" r="26">
      <c s="4" r="A26" t="s">
        <v>198</v>
      </c>
      <c s="7" r="H26" t="n">
        <v>30000</v>
      </c>
    </row>
    <row spans="1:14" r="27">
      <c s="4" r="A27" t="s">
        <v>208</v>
      </c>
      <c s="7" r="H27" t="n">
        <v>30000</v>
      </c>
    </row>
    <row spans="1:14" r="28">
      <c s="4" r="A28" t="s">
        <v>199</v>
      </c>
      <c s="4" r="H28" t="s">
        <v>209</v>
      </c>
    </row>
    <row spans="1:14" r="29">
      <c s="4" r="A29" t="s">
        <v>75</v>
      </c>
      <c s="7" r="H29" t="n">
        <v>50000</v>
      </c>
    </row>
    <row spans="1:14" r="30">
      <c s="4" r="A30" t="s">
        <v>210</v>
      </c>
      <c s="6" r="L30" t="n">
        <v>1917</v>
      </c>
    </row>
    <row spans="1:14" r="31">
      <c s="4" r="A31" t="s">
        <v>76</v>
      </c>
      <c s="6" r="L31" t="n">
        <v>50000</v>
      </c>
    </row>
    <row spans="1:14" r="32">
      <c s="4" r="A32" t="s">
        <v>211</v>
      </c>
      <c s="8" r="H32" t="n">
        <v>0.0015</v>
      </c>
    </row>
    <row spans="1:14" r="33">
      <c s="4" r="A33" t="s">
        <v>212</v>
      </c>
    </row>
    <row spans="1:14" r="34">
      <c s="3" r="A34" t="s">
        <v>194</v>
      </c>
    </row>
    <row spans="1:14" r="35">
      <c s="4" r="A35" t="s">
        <v>198</v>
      </c>
      <c s="7" r="G35" t="n">
        <v>30000</v>
      </c>
    </row>
    <row spans="1:14" r="36">
      <c s="4" r="A36" t="s">
        <v>208</v>
      </c>
      <c s="7" r="G36" t="n">
        <v>30000</v>
      </c>
    </row>
    <row spans="1:14" r="37">
      <c s="4" r="A37" t="s">
        <v>199</v>
      </c>
      <c s="4" r="G37" t="s">
        <v>209</v>
      </c>
    </row>
    <row spans="1:14" r="38">
      <c s="4" r="A38" t="s">
        <v>75</v>
      </c>
      <c s="7" r="G38" t="n">
        <v>2000</v>
      </c>
    </row>
    <row spans="1:14" r="39">
      <c s="4" r="A39" t="s">
        <v>76</v>
      </c>
      <c s="6" r="L39" t="n">
        <v>1917</v>
      </c>
    </row>
    <row spans="1:14" r="40">
      <c s="4" r="A40" t="s">
        <v>211</v>
      </c>
      <c s="8" r="G40" t="n">
        <v>0.0015</v>
      </c>
    </row>
    <row spans="1:14" r="41">
      <c s="4" r="A41" t="s">
        <v>213</v>
      </c>
    </row>
    <row spans="1:14" r="42">
      <c s="3" r="A42" t="s">
        <v>194</v>
      </c>
    </row>
    <row spans="1:14" r="43">
      <c s="4" r="A43" t="s">
        <v>198</v>
      </c>
      <c s="7" r="F43" t="n">
        <v>30000</v>
      </c>
    </row>
    <row spans="1:14" r="44">
      <c s="4" r="A44" t="s">
        <v>208</v>
      </c>
      <c s="7" r="F44" t="n">
        <v>30000</v>
      </c>
    </row>
    <row spans="1:14" r="45">
      <c s="4" r="A45" t="s">
        <v>199</v>
      </c>
      <c s="4" r="F45" t="s">
        <v>209</v>
      </c>
    </row>
    <row spans="1:14" r="46">
      <c s="4" r="A46" t="s">
        <v>75</v>
      </c>
      <c s="7" r="F46" t="n">
        <v>50000</v>
      </c>
    </row>
    <row spans="1:14" r="47">
      <c s="4" r="A47" t="s">
        <v>76</v>
      </c>
      <c s="6" r="L47" t="n">
        <v>39863</v>
      </c>
    </row>
    <row spans="1:14" r="48">
      <c s="4" r="A48" t="s">
        <v>211</v>
      </c>
      <c s="8" r="F48" t="n">
        <v>0.0015</v>
      </c>
    </row>
    <row spans="1:14" r="49">
      <c s="4" r="A49" t="s">
        <v>213</v>
      </c>
    </row>
    <row spans="1:14" r="50">
      <c s="3" r="A50" t="s">
        <v>194</v>
      </c>
    </row>
    <row spans="1:14" r="51">
      <c s="4" r="A51" t="s">
        <v>198</v>
      </c>
      <c s="7" r="F51" t="n">
        <v>30000</v>
      </c>
    </row>
    <row spans="1:14" r="52">
      <c s="4" r="A52" t="s">
        <v>208</v>
      </c>
      <c s="7" r="F52" t="n">
        <v>30000</v>
      </c>
    </row>
    <row spans="1:14" r="53">
      <c s="4" r="A53" t="s">
        <v>199</v>
      </c>
      <c s="4" r="F53" t="s">
        <v>209</v>
      </c>
    </row>
    <row spans="1:14" r="54">
      <c s="4" r="A54" t="s">
        <v>75</v>
      </c>
      <c s="7" r="F54" t="n">
        <v>50000</v>
      </c>
    </row>
    <row spans="1:14" r="55">
      <c s="4" r="A55" t="s">
        <v>211</v>
      </c>
      <c s="8" r="F55" t="n">
        <v>0.0015</v>
      </c>
    </row>
    <row spans="1:14" r="56">
      <c s="4" r="A56" t="s">
        <v>214</v>
      </c>
    </row>
    <row spans="1:14" r="57">
      <c s="3" r="A57" t="s">
        <v>194</v>
      </c>
    </row>
    <row spans="1:14" r="58">
      <c s="4" r="A58" t="s">
        <v>198</v>
      </c>
      <c s="7" r="E58" t="n">
        <v>30000</v>
      </c>
    </row>
    <row spans="1:14" r="59">
      <c s="4" r="A59" t="s">
        <v>208</v>
      </c>
      <c s="7" r="E59" t="n">
        <v>30000</v>
      </c>
    </row>
    <row spans="1:14" r="60">
      <c s="4" r="A60" t="s">
        <v>199</v>
      </c>
      <c s="4" r="E60" t="s">
        <v>209</v>
      </c>
    </row>
    <row spans="1:14" r="61">
      <c s="4" r="A61" t="s">
        <v>75</v>
      </c>
      <c s="7" r="E61" t="n">
        <v>12000</v>
      </c>
    </row>
    <row spans="1:14" r="62">
      <c s="4" r="A62" t="s">
        <v>76</v>
      </c>
      <c s="6" r="L62" t="n">
        <v>6542</v>
      </c>
    </row>
    <row spans="1:14" r="63">
      <c s="4" r="A63" t="s">
        <v>211</v>
      </c>
      <c s="8" r="E63" t="n">
        <v>0.0015</v>
      </c>
    </row>
    <row spans="1:14" r="64">
      <c s="4" r="A64" t="s">
        <v>215</v>
      </c>
    </row>
    <row spans="1:14" r="65">
      <c s="3" r="A65" t="s">
        <v>194</v>
      </c>
    </row>
    <row spans="1:14" r="66">
      <c s="4" r="A66" t="s">
        <v>198</v>
      </c>
      <c s="7" r="D66" t="n">
        <v>60000</v>
      </c>
    </row>
    <row spans="1:14" r="67">
      <c s="4" r="A67" t="s">
        <v>208</v>
      </c>
      <c s="7" r="D67" t="n">
        <v>60000</v>
      </c>
    </row>
    <row spans="1:14" r="68">
      <c s="4" r="A68" t="s">
        <v>199</v>
      </c>
      <c s="4" r="D68" t="s">
        <v>216</v>
      </c>
    </row>
    <row spans="1:14" r="69">
      <c s="4" r="A69" t="s">
        <v>75</v>
      </c>
      <c s="7" r="D69" t="n">
        <v>104000</v>
      </c>
    </row>
    <row spans="1:14" r="70">
      <c s="4" r="A70" t="s">
        <v>76</v>
      </c>
      <c s="6" r="L70" t="n">
        <v>52142</v>
      </c>
    </row>
    <row spans="1:14" r="71">
      <c s="4" r="A71" t="s">
        <v>211</v>
      </c>
      <c s="8" r="D71" t="n">
        <v>0.0015</v>
      </c>
    </row>
    <row spans="1:14" r="72">
      <c s="4" r="A72" t="s">
        <v>217</v>
      </c>
    </row>
    <row spans="1:14" r="73">
      <c s="3" r="A73" t="s">
        <v>194</v>
      </c>
    </row>
    <row spans="1:14" r="74">
      <c s="4" r="A74" t="s">
        <v>198</v>
      </c>
      <c s="7" r="C74" t="n">
        <v>30000</v>
      </c>
    </row>
    <row spans="1:14" r="75">
      <c s="4" r="A75" t="s">
        <v>208</v>
      </c>
      <c s="7" r="C75" t="n">
        <v>30000</v>
      </c>
    </row>
    <row spans="1:14" r="76">
      <c s="4" r="A76" t="s">
        <v>199</v>
      </c>
      <c s="4" r="C76" t="s">
        <v>209</v>
      </c>
    </row>
    <row spans="1:14" r="77">
      <c s="4" r="A77" t="s">
        <v>75</v>
      </c>
      <c s="7" r="C77" t="n">
        <v>42000</v>
      </c>
    </row>
    <row spans="1:14" r="78">
      <c s="4" r="A78" t="s">
        <v>76</v>
      </c>
      <c s="6" r="L78" t="n">
        <v>12312</v>
      </c>
    </row>
    <row spans="1:14" r="79">
      <c s="4" r="A79" t="s">
        <v>211</v>
      </c>
      <c s="8" r="C79" t="n">
        <v>0.0015</v>
      </c>
    </row>
    <row spans="1:14" r="80">
      <c s="4" r="A80" t="s">
        <v>218</v>
      </c>
    </row>
    <row spans="1:14" r="81">
      <c s="3" r="A81" t="s">
        <v>194</v>
      </c>
    </row>
    <row spans="1:14" r="82">
      <c s="4" r="A82" t="s">
        <v>198</v>
      </c>
      <c s="7" r="B82" t="n">
        <v>30000</v>
      </c>
    </row>
    <row spans="1:14" r="83">
      <c s="4" r="A83" t="s">
        <v>208</v>
      </c>
      <c s="7" r="B83" t="n">
        <v>30000</v>
      </c>
    </row>
    <row spans="1:14" r="84">
      <c s="4" r="A84" t="s">
        <v>199</v>
      </c>
      <c s="4" r="B84" t="s">
        <v>219</v>
      </c>
    </row>
    <row spans="1:14" r="85">
      <c s="4" r="A85" t="s">
        <v>75</v>
      </c>
      <c s="7" r="B85" t="n">
        <v>42000</v>
      </c>
    </row>
    <row spans="1:14" r="86">
      <c s="4" r="A86" t="s">
        <v>76</v>
      </c>
      <c s="7" r="L86" t="n">
        <v>1841</v>
      </c>
    </row>
    <row spans="1:14" r="87">
      <c s="4" r="A87" t="s">
        <v>211</v>
      </c>
      <c s="8" r="B87" t="n">
        <v>0.001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spans="1:2" r="1">
      <c s="1" r="A1" t="s">
        <v>220</v>
      </c>
      <c s="2" r="B1" t="s">
        <v>1</v>
      </c>
    </row>
    <row spans="1:2" r="2">
      <c s="2" r="B2" t="s">
        <v>221</v>
      </c>
    </row>
    <row spans="1:2" r="3">
      <c s="3" r="A3" t="s">
        <v>222</v>
      </c>
    </row>
    <row spans="1:2" r="4">
      <c s="4" r="A4" t="s">
        <v>223</v>
      </c>
      <c s="7" r="B4" t="n">
        <v>215282</v>
      </c>
    </row>
    <row spans="1:2" r="5">
      <c s="4" r="A5" t="s">
        <v>224</v>
      </c>
      <c s="4" r="B5" t="s">
        <v>36</v>
      </c>
    </row>
    <row spans="1:2" r="6">
      <c s="4" r="A6" t="s">
        <v>225</v>
      </c>
      <c s="6" r="B6" t="n">
        <v>-43722</v>
      </c>
    </row>
    <row spans="1:2" r="7">
      <c s="4" r="A7" t="s">
        <v>226</v>
      </c>
      <c s="4" r="B7" t="s">
        <v>36</v>
      </c>
    </row>
    <row spans="1:2" r="8">
      <c s="4" r="A8" t="s">
        <v>227</v>
      </c>
      <c s="7" r="B8" t="n">
        <v>1715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7"/>
  </cols>
  <sheetData>
    <row spans="1:2" r="1">
      <c s="1" r="A1" t="s">
        <v>228</v>
      </c>
      <c s="2" r="B1" t="s">
        <v>1</v>
      </c>
    </row>
    <row spans="1:2" r="2">
      <c s="2" r="B2" t="s">
        <v>2</v>
      </c>
    </row>
    <row spans="1:2" r="3">
      <c s="3" r="A3" t="s">
        <v>229</v>
      </c>
    </row>
    <row spans="1:2" r="4">
      <c s="4" r="A4" t="s">
        <v>230</v>
      </c>
      <c s="4" r="B4" t="s">
        <v>231</v>
      </c>
    </row>
    <row spans="1:2" r="5">
      <c s="4" r="A5" t="s">
        <v>232</v>
      </c>
      <c s="4" r="B5" t="s">
        <v>233</v>
      </c>
    </row>
    <row spans="1:2" r="6">
      <c s="4" r="A6" t="s">
        <v>234</v>
      </c>
      <c s="4" r="B6"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236</v>
      </c>
      <c s="2" r="B1" t="s">
        <v>2</v>
      </c>
      <c s="2" r="C1" t="s">
        <v>33</v>
      </c>
    </row>
    <row spans="1:3" r="2">
      <c s="3" r="A2" t="s">
        <v>136</v>
      </c>
    </row>
    <row spans="1:3" r="3">
      <c s="4" r="A3" t="s">
        <v>44</v>
      </c>
      <c s="7" r="B3" t="n">
        <v>171560</v>
      </c>
      <c s="7" r="C3" t="n">
        <v>21528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7</v>
      </c>
      <c s="2" r="B1" t="s">
        <v>238</v>
      </c>
    </row>
    <row spans="1:2" r="2">
      <c s="4" r="A2" t="s">
        <v>239</v>
      </c>
      <c s="6" r="B2" t="n">
        <v>1000000</v>
      </c>
    </row>
    <row spans="1:2" r="3">
      <c s="4" r="A3" t="s">
        <v>240</v>
      </c>
      <c s="7" r="B3" t="n">
        <v>7500</v>
      </c>
    </row>
    <row spans="1:2" r="4">
      <c s="4" r="A4" t="s">
        <v>241</v>
      </c>
      <c s="4" r="B4" t="s">
        <v>24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s="1" r="A1" t="s">
        <v>243</v>
      </c>
      <c s="2" r="B1" t="s">
        <v>1</v>
      </c>
    </row>
    <row spans="1:3" r="2">
      <c s="2" r="B2" t="s">
        <v>2</v>
      </c>
      <c s="2" r="C2" t="s">
        <v>33</v>
      </c>
    </row>
    <row spans="1:3" r="3">
      <c s="3" r="A3" t="s">
        <v>244</v>
      </c>
    </row>
    <row spans="1:3" r="4">
      <c s="4" r="A4" t="s">
        <v>245</v>
      </c>
      <c s="4" r="B4" t="s">
        <v>36</v>
      </c>
      <c s="4" r="C4" t="s">
        <v>36</v>
      </c>
    </row>
    <row spans="1:3" r="5">
      <c s="4" r="A5" t="s">
        <v>246</v>
      </c>
      <c s="4" r="B5" t="s">
        <v>36</v>
      </c>
      <c s="4" r="C5" t="s">
        <v>36</v>
      </c>
    </row>
    <row spans="1:3" r="6">
      <c s="4" r="A6" t="s">
        <v>247</v>
      </c>
      <c s="4" r="B6" t="s">
        <v>36</v>
      </c>
      <c s="4" r="C6" t="s">
        <v>36</v>
      </c>
    </row>
    <row spans="1:3" r="7">
      <c s="4" r="A7" t="s">
        <v>248</v>
      </c>
      <c s="4" r="B7" t="s">
        <v>36</v>
      </c>
      <c s="4" r="C7" t="s">
        <v>36</v>
      </c>
    </row>
    <row spans="1:3" r="8">
      <c s="4" r="A8" t="s">
        <v>249</v>
      </c>
      <c s="4" r="B8" t="s">
        <v>36</v>
      </c>
      <c s="4" r="C8" t="s">
        <v>36</v>
      </c>
    </row>
    <row spans="1:3" r="9">
      <c s="3" r="A9" t="s">
        <v>250</v>
      </c>
    </row>
    <row spans="1:3" r="10">
      <c s="4" r="A10" t="s">
        <v>251</v>
      </c>
      <c s="6" r="B10" t="n">
        <v>74895</v>
      </c>
      <c s="6" r="C10" t="n">
        <v>81537</v>
      </c>
    </row>
    <row spans="1:3" r="11">
      <c s="4" r="A11" t="s">
        <v>246</v>
      </c>
      <c s="4" r="B11" t="s">
        <v>36</v>
      </c>
      <c s="4" r="C11" t="s">
        <v>36</v>
      </c>
    </row>
    <row spans="1:3" r="12">
      <c s="4" r="A12" t="s">
        <v>252</v>
      </c>
      <c s="6" r="B12" t="n">
        <v>-74895</v>
      </c>
      <c s="6" r="C12" t="n">
        <v>-81537</v>
      </c>
    </row>
    <row spans="1:3" r="13">
      <c s="4" r="A13" t="s">
        <v>253</v>
      </c>
      <c s="4" r="B13" t="s">
        <v>36</v>
      </c>
      <c s="4" r="C13" t="s">
        <v>3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s="1" r="A1" t="s">
        <v>254</v>
      </c>
      <c s="2" r="B1" t="s">
        <v>2</v>
      </c>
      <c s="2" r="C1" t="s">
        <v>33</v>
      </c>
    </row>
    <row spans="1:3" r="2">
      <c s="3" r="A2" t="s">
        <v>141</v>
      </c>
    </row>
    <row spans="1:3" r="3">
      <c s="4" r="A3" t="s">
        <v>255</v>
      </c>
      <c s="7" r="B3" t="n">
        <v>1174497</v>
      </c>
      <c s="7" r="C3" t="n">
        <v>1099602</v>
      </c>
    </row>
    <row spans="1:3" r="4">
      <c s="4" r="A4" t="s">
        <v>256</v>
      </c>
      <c s="6" r="B4" t="n">
        <v>-1174497</v>
      </c>
      <c s="6" r="C4" t="n">
        <v>-1099602</v>
      </c>
    </row>
    <row spans="1:3" r="5">
      <c s="4" r="A5" t="s">
        <v>257</v>
      </c>
      <c s="4" r="B5" t="s">
        <v>36</v>
      </c>
      <c s="4" r="C5" t="s">
        <v>3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spans="1:2" r="1">
      <c s="1" r="A1" t="s">
        <v>258</v>
      </c>
      <c s="2" r="B1" t="s">
        <v>1</v>
      </c>
    </row>
    <row spans="1:2" r="2">
      <c s="2" r="B2" t="s">
        <v>221</v>
      </c>
    </row>
    <row spans="1:2" r="3">
      <c s="3" r="A3" t="s">
        <v>141</v>
      </c>
    </row>
    <row spans="1:2" r="4">
      <c s="4" r="A4" t="s">
        <v>259</v>
      </c>
      <c s="4" r="B4" t="s">
        <v>260</v>
      </c>
    </row>
    <row spans="1:2" r="5">
      <c s="4" r="A5" t="s">
        <v>261</v>
      </c>
      <c s="7" r="B5" t="n">
        <v>4556486</v>
      </c>
    </row>
    <row spans="1:2" r="6">
      <c s="4" r="A6" t="s">
        <v>262</v>
      </c>
      <c s="6" r="B6" t="n">
        <v>20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21</v>
      </c>
    </row>
    <row spans="1:2" r="3">
      <c s="4" r="A3" t="s">
        <v>264</v>
      </c>
      <c s="4" r="B3" t="s">
        <v>265</v>
      </c>
    </row>
    <row spans="1:2" r="4">
      <c s="4" r="A4" t="s">
        <v>266</v>
      </c>
      <c s="4" r="B4" t="s">
        <v>267</v>
      </c>
    </row>
    <row spans="1:2" r="5">
      <c s="4" r="A5" t="s">
        <v>268</v>
      </c>
      <c s="4" r="B5" t="s">
        <v>269</v>
      </c>
    </row>
    <row spans="1:2" r="6">
      <c s="4" r="A6" t="s">
        <v>270</v>
      </c>
      <c s="4" r="B6" t="s">
        <v>271</v>
      </c>
    </row>
    <row spans="1:2" r="7">
      <c s="4" r="A7" t="s">
        <v>272</v>
      </c>
      <c s="4" r="B7" t="s">
        <v>273</v>
      </c>
    </row>
    <row spans="1:2" r="8">
      <c s="4" r="A8" t="s">
        <v>274</v>
      </c>
      <c s="7" r="B8" t="n">
        <v>45395</v>
      </c>
    </row>
    <row spans="1:2" r="9">
      <c s="4" r="A9" t="s">
        <v>275</v>
      </c>
      <c s="4" r="B9"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54</v>
      </c>
      <c s="2" r="B1" t="s">
        <v>2</v>
      </c>
      <c s="2" r="C1" t="s">
        <v>33</v>
      </c>
    </row>
    <row spans="1:3" r="2">
      <c s="3" r="A2" t="s">
        <v>55</v>
      </c>
    </row>
    <row spans="1:3" r="3">
      <c s="4" r="A3" t="s">
        <v>56</v>
      </c>
      <c s="8" r="B3" t="n">
        <v>0.0001</v>
      </c>
      <c s="8" r="C3" t="n">
        <v>0.0001</v>
      </c>
    </row>
    <row spans="1:3" r="4">
      <c s="4" r="A4" t="s">
        <v>57</v>
      </c>
      <c s="6" r="B4" t="n">
        <v>500000000</v>
      </c>
      <c s="6" r="C4" t="n">
        <v>500000000</v>
      </c>
    </row>
    <row spans="1:3" r="5">
      <c s="4" r="A5" t="s">
        <v>58</v>
      </c>
      <c s="6" r="B5" t="n">
        <v>328851197</v>
      </c>
      <c s="6" r="C5" t="n">
        <v>328851197</v>
      </c>
    </row>
    <row spans="1:3" r="6">
      <c s="4" r="A6" t="s">
        <v>59</v>
      </c>
      <c s="6" r="B6" t="n">
        <v>328851197</v>
      </c>
      <c s="6" r="C6" t="n">
        <v>328851197</v>
      </c>
    </row>
    <row spans="1:3" r="7">
      <c s="4" r="A7" t="s">
        <v>60</v>
      </c>
      <c s="9" r="B7" t="n">
        <v>0.001</v>
      </c>
      <c s="9" r="C7" t="n">
        <v>0.001</v>
      </c>
    </row>
    <row spans="1:3" r="8">
      <c s="4" r="A8" t="s">
        <v>61</v>
      </c>
      <c s="6" r="B8" t="n">
        <v>1000000</v>
      </c>
      <c s="6" r="C8" t="n">
        <v>1000000</v>
      </c>
    </row>
    <row spans="1:3" r="9">
      <c s="4" r="A9" t="s">
        <v>62</v>
      </c>
      <c s="6" r="B9" t="n">
        <v>0</v>
      </c>
      <c s="6" r="C9" t="n">
        <v>0</v>
      </c>
    </row>
    <row spans="1:3" r="10">
      <c s="4" r="A10" t="s">
        <v>63</v>
      </c>
      <c s="6" r="B10" t="n">
        <v>0</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0"/>
  </cols>
  <sheetData>
    <row spans="1:2" r="1">
      <c s="1" r="A1" t="s">
        <v>277</v>
      </c>
      <c s="2" r="B1" t="s">
        <v>278</v>
      </c>
    </row>
    <row spans="1:2" r="2">
      <c s="4" r="A2" t="s">
        <v>279</v>
      </c>
    </row>
    <row spans="1:2" r="3">
      <c s="4" r="A3" t="s">
        <v>280</v>
      </c>
      <c s="6" r="B3" t="n">
        <v>1</v>
      </c>
    </row>
    <row spans="1:2" r="4">
      <c s="4" r="A4" t="s">
        <v>281</v>
      </c>
      <c s="6" r="B4" t="n">
        <v>1000</v>
      </c>
    </row>
    <row spans="1:2" r="5">
      <c s="4" r="A5" t="s">
        <v>282</v>
      </c>
    </row>
    <row spans="1:2" r="6">
      <c s="4" r="A6" t="s">
        <v>280</v>
      </c>
      <c s="6" r="B6" t="n">
        <v>1</v>
      </c>
    </row>
    <row spans="1:2" r="7">
      <c s="4" r="A7" t="s">
        <v>281</v>
      </c>
      <c s="6" r="B7" t="n">
        <v>1000</v>
      </c>
    </row>
    <row spans="1:2" r="8">
      <c s="4" r="A8" t="s">
        <v>283</v>
      </c>
    </row>
    <row spans="1:2" r="9">
      <c s="4" r="A9" t="s">
        <v>280</v>
      </c>
      <c s="6" r="B9" t="n">
        <v>10</v>
      </c>
    </row>
    <row spans="1:2" r="10">
      <c s="4" r="A10" t="s">
        <v>281</v>
      </c>
      <c s="6" r="B10" t="n">
        <v>1</v>
      </c>
    </row>
    <row spans="1:2" r="11">
      <c s="4" r="A11" t="s">
        <v>284</v>
      </c>
    </row>
    <row spans="1:2" r="12">
      <c s="4" r="A12" t="s">
        <v>280</v>
      </c>
      <c s="6" r="B12" t="n">
        <v>10</v>
      </c>
    </row>
    <row spans="1:2" r="13">
      <c s="4" r="A13" t="s">
        <v>281</v>
      </c>
      <c s="6" r="B13" t="n">
        <v>1</v>
      </c>
    </row>
    <row spans="1:2" r="14">
      <c s="4" r="A14" t="s">
        <v>285</v>
      </c>
      <c s="4" r="B14" t="s">
        <v>28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287</v>
      </c>
      <c s="2" r="C1" t="s">
        <v>2</v>
      </c>
      <c s="2" r="D1" t="s">
        <v>33</v>
      </c>
      <c s="2" r="E1" t="s">
        <v>193</v>
      </c>
    </row>
    <row spans="1:5" r="2">
      <c s="3" r="A2" t="s">
        <v>34</v>
      </c>
    </row>
    <row spans="1:5" r="3">
      <c s="4" r="A3" t="s">
        <v>35</v>
      </c>
      <c s="4" r="C3" t="s">
        <v>36</v>
      </c>
      <c s="4" r="D3" t="s">
        <v>36</v>
      </c>
      <c s="7" r="E3" t="n">
        <v>601</v>
      </c>
    </row>
    <row spans="1:5" r="4">
      <c s="4" r="A4" t="s">
        <v>37</v>
      </c>
      <c s="6" r="C4" t="n">
        <v>0</v>
      </c>
      <c s="6" r="D4" t="n">
        <v>0</v>
      </c>
    </row>
    <row spans="1:5" r="5">
      <c s="3" r="A5" t="s">
        <v>38</v>
      </c>
    </row>
    <row spans="1:5" r="6">
      <c s="4" r="A6" t="s">
        <v>39</v>
      </c>
      <c s="6" r="C6" t="n">
        <v>137653</v>
      </c>
      <c s="6" r="D6" t="n">
        <v>116787</v>
      </c>
    </row>
    <row spans="1:5" r="7">
      <c s="4" r="A7" t="s">
        <v>41</v>
      </c>
      <c s="6" r="C7" t="n">
        <v>3000</v>
      </c>
      <c s="6" r="D7" t="n">
        <v>3000</v>
      </c>
    </row>
    <row spans="1:5" r="8">
      <c s="4" r="A8" t="s">
        <v>288</v>
      </c>
      <c s="6" r="C8" t="n">
        <v>363750</v>
      </c>
      <c s="6" r="D8" t="n">
        <v>123750</v>
      </c>
    </row>
    <row spans="1:5" r="9">
      <c s="4" r="A9" t="s">
        <v>43</v>
      </c>
      <c s="6" r="C9" t="n">
        <v>108066</v>
      </c>
      <c s="4" r="D9" t="s">
        <v>36</v>
      </c>
    </row>
    <row spans="1:5" r="10">
      <c s="4" r="A10" t="s">
        <v>44</v>
      </c>
      <c s="6" r="C10" t="n">
        <v>171560</v>
      </c>
      <c s="6" r="D10" t="n">
        <v>215282</v>
      </c>
    </row>
    <row spans="1:5" r="11">
      <c s="4" r="A11" t="s">
        <v>45</v>
      </c>
      <c s="6" r="C11" t="n">
        <v>806529</v>
      </c>
      <c s="6" r="D11" t="n">
        <v>488819</v>
      </c>
    </row>
    <row spans="1:5" r="12">
      <c s="3" r="A12" t="s">
        <v>46</v>
      </c>
    </row>
    <row spans="1:5" r="13">
      <c s="4" r="A13" t="s">
        <v>47</v>
      </c>
      <c s="6" r="C13" t="n">
        <v>32885</v>
      </c>
      <c s="6" r="D13" t="n">
        <v>32885</v>
      </c>
    </row>
    <row spans="1:5" r="14">
      <c s="4" r="A14" t="s">
        <v>48</v>
      </c>
      <c s="4" r="C14" t="s">
        <v>36</v>
      </c>
      <c s="4" r="D14" t="s">
        <v>36</v>
      </c>
    </row>
    <row spans="1:5" r="15">
      <c s="4" r="A15" t="s">
        <v>49</v>
      </c>
      <c s="6" r="C15" t="n">
        <v>17579292</v>
      </c>
      <c s="6" r="D15" t="n">
        <v>17564292</v>
      </c>
    </row>
    <row spans="1:5" r="16">
      <c s="4" r="A16" t="s">
        <v>50</v>
      </c>
      <c s="6" r="C16" t="n">
        <v>52070</v>
      </c>
      <c s="6" r="D16" t="n">
        <v>44990</v>
      </c>
    </row>
    <row spans="1:5" r="17">
      <c s="4" r="A17" t="s">
        <v>289</v>
      </c>
      <c s="6" r="C17" t="n">
        <v>-18366636</v>
      </c>
      <c s="6" r="D17" t="n">
        <v>-18041006</v>
      </c>
    </row>
    <row spans="1:5" r="18">
      <c s="4" r="A18" t="s">
        <v>290</v>
      </c>
      <c s="6" r="C18" t="n">
        <v>-806529</v>
      </c>
      <c s="6" r="D18" t="n">
        <v>-488819</v>
      </c>
      <c s="7" r="E18" t="n">
        <v>-600553</v>
      </c>
    </row>
    <row spans="1:5" r="19">
      <c s="4" r="A19" t="s">
        <v>53</v>
      </c>
      <c s="6" r="C19" t="n">
        <v>0</v>
      </c>
      <c s="7" r="D19" t="n">
        <v>0</v>
      </c>
    </row>
    <row spans="1:5" r="20">
      <c s="4" r="A20" t="s">
        <v>291</v>
      </c>
    </row>
    <row spans="1:5" r="21">
      <c s="3" r="A21" t="s">
        <v>34</v>
      </c>
    </row>
    <row spans="1:5" r="22">
      <c s="4" r="A22" t="s">
        <v>35</v>
      </c>
      <c s="4" r="C22" t="s">
        <v>36</v>
      </c>
    </row>
    <row spans="1:5" r="23">
      <c s="4" r="A23" t="s">
        <v>37</v>
      </c>
      <c s="4" r="C23" t="s">
        <v>36</v>
      </c>
    </row>
    <row spans="1:5" r="24">
      <c s="3" r="A24" t="s">
        <v>38</v>
      </c>
    </row>
    <row spans="1:5" r="25">
      <c s="4" r="A25" t="s">
        <v>39</v>
      </c>
      <c s="6" r="C25" t="n">
        <v>137653</v>
      </c>
    </row>
    <row spans="1:5" r="26">
      <c s="4" r="A26" t="s">
        <v>40</v>
      </c>
      <c s="6" r="C26" t="n">
        <v>22500</v>
      </c>
    </row>
    <row spans="1:5" r="27">
      <c s="4" r="A27" t="s">
        <v>41</v>
      </c>
      <c s="6" r="C27" t="n">
        <v>3000</v>
      </c>
    </row>
    <row spans="1:5" r="28">
      <c s="4" r="A28" t="s">
        <v>288</v>
      </c>
      <c s="6" r="C28" t="n">
        <v>363750</v>
      </c>
    </row>
    <row spans="1:5" r="29">
      <c s="4" r="A29" t="s">
        <v>43</v>
      </c>
      <c s="4" r="C29" t="s">
        <v>36</v>
      </c>
    </row>
    <row spans="1:5" r="30">
      <c s="4" r="A30" t="s">
        <v>44</v>
      </c>
      <c s="6" r="C30" t="n">
        <v>171560</v>
      </c>
    </row>
    <row spans="1:5" r="31">
      <c s="4" r="A31" t="s">
        <v>45</v>
      </c>
      <c s="6" r="C31" t="n">
        <v>698463</v>
      </c>
    </row>
    <row spans="1:5" r="32">
      <c s="3" r="A32" t="s">
        <v>46</v>
      </c>
    </row>
    <row spans="1:5" r="33">
      <c s="4" r="A33" t="s">
        <v>47</v>
      </c>
      <c s="6" r="C33" t="n">
        <v>32885</v>
      </c>
    </row>
    <row spans="1:5" r="34">
      <c s="4" r="A34" t="s">
        <v>48</v>
      </c>
      <c s="4" r="C34" t="s">
        <v>36</v>
      </c>
    </row>
    <row spans="1:5" r="35">
      <c s="4" r="A35" t="s">
        <v>49</v>
      </c>
      <c s="6" r="C35" t="n">
        <v>17781857</v>
      </c>
    </row>
    <row spans="1:5" r="36">
      <c s="4" r="A36" t="s">
        <v>50</v>
      </c>
      <c s="6" r="C36" t="n">
        <v>-51070</v>
      </c>
    </row>
    <row spans="1:5" r="37">
      <c s="4" r="A37" t="s">
        <v>289</v>
      </c>
      <c s="6" r="C37" t="n">
        <v>-18462134</v>
      </c>
    </row>
    <row spans="1:5" r="38">
      <c s="4" r="A38" t="s">
        <v>290</v>
      </c>
      <c s="6" r="C38" t="n">
        <v>-698463</v>
      </c>
    </row>
    <row spans="1:5" r="39">
      <c s="4" r="A39" t="s">
        <v>53</v>
      </c>
      <c s="4" r="C39" t="s">
        <v>36</v>
      </c>
    </row>
    <row spans="1:5" r="40">
      <c s="4" r="A40" t="s">
        <v>292</v>
      </c>
    </row>
    <row spans="1:5" r="41">
      <c s="3" r="A41" t="s">
        <v>34</v>
      </c>
    </row>
    <row spans="1:5" r="42">
      <c s="4" r="A42" t="s">
        <v>35</v>
      </c>
      <c s="4" r="C42" t="s">
        <v>36</v>
      </c>
    </row>
    <row spans="1:5" r="43">
      <c s="4" r="A43" t="s">
        <v>37</v>
      </c>
      <c s="4" r="C43" t="s">
        <v>36</v>
      </c>
    </row>
    <row spans="1:5" r="44">
      <c s="3" r="A44" t="s">
        <v>38</v>
      </c>
    </row>
    <row spans="1:5" r="45">
      <c s="4" r="A45" t="s">
        <v>39</v>
      </c>
      <c s="4" r="C45" t="s">
        <v>36</v>
      </c>
    </row>
    <row spans="1:5" r="46">
      <c s="4" r="A46" t="s">
        <v>40</v>
      </c>
      <c s="4" r="C46" t="s">
        <v>36</v>
      </c>
    </row>
    <row spans="1:5" r="47">
      <c s="4" r="A47" t="s">
        <v>41</v>
      </c>
      <c s="4" r="C47" t="s">
        <v>36</v>
      </c>
    </row>
    <row spans="1:5" r="48">
      <c s="4" r="A48" t="s">
        <v>288</v>
      </c>
      <c s="4" r="C48" t="s">
        <v>36</v>
      </c>
    </row>
    <row spans="1:5" r="49">
      <c s="4" r="A49" t="s">
        <v>43</v>
      </c>
      <c s="4" r="B49" t="s">
        <v>293</v>
      </c>
      <c s="6" r="C49" t="n">
        <v>108066</v>
      </c>
    </row>
    <row spans="1:5" r="50">
      <c s="4" r="A50" t="s">
        <v>44</v>
      </c>
      <c s="4" r="C50" t="s">
        <v>36</v>
      </c>
    </row>
    <row spans="1:5" r="51">
      <c s="4" r="A51" t="s">
        <v>45</v>
      </c>
      <c s="6" r="C51" t="n">
        <v>108066</v>
      </c>
    </row>
    <row spans="1:5" r="52">
      <c s="3" r="A52" t="s">
        <v>46</v>
      </c>
    </row>
    <row spans="1:5" r="53">
      <c s="4" r="A53" t="s">
        <v>49</v>
      </c>
      <c s="4" r="B53" t="s">
        <v>294</v>
      </c>
      <c s="6" r="C53" t="n">
        <v>-203565</v>
      </c>
    </row>
    <row spans="1:5" r="54">
      <c s="4" r="A54" t="s">
        <v>289</v>
      </c>
      <c s="6" r="C54" t="n">
        <v>95498</v>
      </c>
    </row>
    <row spans="1:5" r="55">
      <c s="4" r="A55" t="s">
        <v>290</v>
      </c>
      <c s="6" r="C55" t="n">
        <v>108067</v>
      </c>
    </row>
    <row spans="1:5" r="56">
      <c s="4" r="A56" t="s">
        <v>295</v>
      </c>
    </row>
    <row spans="1:5" r="57">
      <c s="3" r="A57" t="s">
        <v>34</v>
      </c>
    </row>
    <row spans="1:5" r="58">
      <c s="4" r="A58" t="s">
        <v>35</v>
      </c>
      <c s="4" r="C58" t="s">
        <v>36</v>
      </c>
    </row>
    <row spans="1:5" r="59">
      <c s="4" r="A59" t="s">
        <v>37</v>
      </c>
      <c s="4" r="C59" t="s">
        <v>36</v>
      </c>
    </row>
    <row spans="1:5" r="60">
      <c s="3" r="A60" t="s">
        <v>38</v>
      </c>
    </row>
    <row spans="1:5" r="61">
      <c s="4" r="A61" t="s">
        <v>39</v>
      </c>
      <c s="6" r="C61" t="n">
        <v>137653</v>
      </c>
    </row>
    <row spans="1:5" r="62">
      <c s="4" r="A62" t="s">
        <v>40</v>
      </c>
      <c s="6" r="C62" t="n">
        <v>22500</v>
      </c>
    </row>
    <row spans="1:5" r="63">
      <c s="4" r="A63" t="s">
        <v>41</v>
      </c>
      <c s="6" r="C63" t="n">
        <v>3000</v>
      </c>
    </row>
    <row spans="1:5" r="64">
      <c s="4" r="A64" t="s">
        <v>288</v>
      </c>
      <c s="6" r="C64" t="n">
        <v>363750</v>
      </c>
    </row>
    <row spans="1:5" r="65">
      <c s="4" r="A65" t="s">
        <v>43</v>
      </c>
      <c s="6" r="C65" t="n">
        <v>108066</v>
      </c>
    </row>
    <row spans="1:5" r="66">
      <c s="4" r="A66" t="s">
        <v>44</v>
      </c>
      <c s="6" r="C66" t="n">
        <v>171560</v>
      </c>
    </row>
    <row spans="1:5" r="67">
      <c s="4" r="A67" t="s">
        <v>45</v>
      </c>
      <c s="6" r="C67" t="n">
        <v>806529</v>
      </c>
    </row>
    <row spans="1:5" r="68">
      <c s="3" r="A68" t="s">
        <v>46</v>
      </c>
    </row>
    <row spans="1:5" r="69">
      <c s="4" r="A69" t="s">
        <v>47</v>
      </c>
      <c s="6" r="C69" t="n">
        <v>32885</v>
      </c>
    </row>
    <row spans="1:5" r="70">
      <c s="4" r="A70" t="s">
        <v>48</v>
      </c>
      <c s="4" r="C70" t="s">
        <v>36</v>
      </c>
    </row>
    <row spans="1:5" r="71">
      <c s="4" r="A71" t="s">
        <v>49</v>
      </c>
      <c s="6" r="C71" t="n">
        <v>17578292</v>
      </c>
    </row>
    <row spans="1:5" r="72">
      <c s="4" r="A72" t="s">
        <v>50</v>
      </c>
      <c s="6" r="C72" t="n">
        <v>-51070</v>
      </c>
    </row>
    <row spans="1:5" r="73">
      <c s="4" r="A73" t="s">
        <v>289</v>
      </c>
      <c s="6" r="C73" t="n">
        <v>-18366636</v>
      </c>
    </row>
    <row spans="1:5" r="74">
      <c s="4" r="A74" t="s">
        <v>290</v>
      </c>
      <c s="6" r="C74" t="n">
        <v>-806529</v>
      </c>
    </row>
    <row spans="1:5" r="75">
      <c s="4" r="A75" t="s">
        <v>53</v>
      </c>
      <c s="4" r="C75" t="s">
        <v>36</v>
      </c>
    </row>
    <row spans="1:5" r="76">
      <c r="A76" t="n"/>
    </row>
    <row spans="1:5" r="77">
      <c s="4" r="A77" t="s">
        <v>293</v>
      </c>
      <c s="4" r="B77" t="s">
        <v>296</v>
      </c>
    </row>
    <row spans="1:5" r="78">
      <c s="4" r="A78" t="s">
        <v>294</v>
      </c>
      <c s="4" r="B78" t="s">
        <v>297</v>
      </c>
    </row>
  </sheetData>
  <mergeCells count="4">
    <mergeCell ref="A1:B1"/>
    <mergeCell ref="A76:D76"/>
    <mergeCell ref="B77:D77"/>
    <mergeCell ref="B78:D78"/>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298</v>
      </c>
      <c s="2" r="C1" t="s">
        <v>1</v>
      </c>
    </row>
    <row spans="1:4" r="2">
      <c s="2" r="C2" t="s">
        <v>2</v>
      </c>
      <c s="2" r="D2" t="s">
        <v>33</v>
      </c>
    </row>
    <row spans="1:4" r="3">
      <c s="4" r="A3" t="s">
        <v>66</v>
      </c>
      <c s="4" r="C3" t="s">
        <v>36</v>
      </c>
      <c s="4" r="D3" t="s">
        <v>36</v>
      </c>
    </row>
    <row spans="1:4" r="4">
      <c s="3" r="A4" t="s">
        <v>67</v>
      </c>
    </row>
    <row spans="1:4" r="5">
      <c s="4" r="A5" t="s">
        <v>68</v>
      </c>
      <c s="6" r="C5" t="n">
        <v>10400</v>
      </c>
      <c s="6" r="D5" t="n">
        <v>6620</v>
      </c>
    </row>
    <row spans="1:4" r="6">
      <c s="4" r="A6" t="s">
        <v>69</v>
      </c>
      <c s="6" r="C6" t="n">
        <v>202500</v>
      </c>
      <c s="6" r="D6" t="n">
        <v>90601</v>
      </c>
    </row>
    <row spans="1:4" r="7">
      <c s="4" r="A7" t="s">
        <v>70</v>
      </c>
      <c s="6" r="C7" t="n">
        <v>5410</v>
      </c>
      <c s="6" r="D7" t="n">
        <v>11411</v>
      </c>
    </row>
    <row spans="1:4" r="8">
      <c s="4" r="A8" t="s">
        <v>71</v>
      </c>
      <c s="6" r="C8" t="n">
        <v>218310</v>
      </c>
      <c s="6" r="D8" t="n">
        <v>108632</v>
      </c>
    </row>
    <row spans="1:4" r="9">
      <c s="4" r="A9" t="s">
        <v>299</v>
      </c>
      <c s="6" r="C9" t="n">
        <v>-218310</v>
      </c>
      <c s="6" r="D9" t="n">
        <v>-108632</v>
      </c>
    </row>
    <row spans="1:4" r="10">
      <c s="3" r="A10" t="s">
        <v>73</v>
      </c>
    </row>
    <row spans="1:4" r="11">
      <c s="4" r="A11" t="s">
        <v>112</v>
      </c>
      <c s="4" r="C11" t="s">
        <v>36</v>
      </c>
      <c s="6" r="D11" t="n">
        <v>-31300</v>
      </c>
    </row>
    <row spans="1:4" r="12">
      <c s="4" r="A12" t="s">
        <v>74</v>
      </c>
      <c s="4" r="C12" t="s">
        <v>36</v>
      </c>
      <c s="6" r="D12" t="n">
        <v>215282</v>
      </c>
    </row>
    <row spans="1:4" r="13">
      <c s="4" r="A13" t="s">
        <v>75</v>
      </c>
      <c s="6" r="C13" t="n">
        <v>-302000</v>
      </c>
      <c s="4" r="D13" t="s">
        <v>36</v>
      </c>
    </row>
    <row spans="1:4" r="14">
      <c s="4" r="A14" t="s">
        <v>77</v>
      </c>
      <c s="6" r="C14" t="n">
        <v>43724</v>
      </c>
      <c s="4" r="D14" t="s">
        <v>36</v>
      </c>
    </row>
    <row spans="1:4" r="15">
      <c s="4" r="A15" t="s">
        <v>78</v>
      </c>
      <c s="6" r="C15" t="n">
        <v>42978</v>
      </c>
      <c s="6" r="D15" t="n">
        <v>30595</v>
      </c>
    </row>
    <row spans="1:4" r="16">
      <c s="4" r="A16" t="s">
        <v>79</v>
      </c>
      <c s="6" r="C16" t="n">
        <v>-325630</v>
      </c>
      <c s="6" r="D16" t="n">
        <v>-354509</v>
      </c>
    </row>
    <row spans="1:4" r="17">
      <c s="4" r="A17" t="s">
        <v>80</v>
      </c>
      <c s="4" r="C17" t="s">
        <v>36</v>
      </c>
      <c s="4" r="D17" t="s">
        <v>36</v>
      </c>
    </row>
    <row spans="1:4" r="18">
      <c s="4" r="A18" t="s">
        <v>81</v>
      </c>
      <c s="7" r="C18" t="n">
        <v>-325630</v>
      </c>
      <c s="7" r="D18" t="n">
        <v>-354509</v>
      </c>
    </row>
    <row spans="1:4" r="19">
      <c s="4" r="A19" t="s">
        <v>82</v>
      </c>
      <c s="7" r="C19" t="n">
        <v>0</v>
      </c>
      <c s="7" r="D19" t="n">
        <v>0</v>
      </c>
    </row>
    <row spans="1:4" r="20">
      <c s="4" r="A20" t="s">
        <v>83</v>
      </c>
      <c s="6" r="C20" t="n">
        <v>328851197</v>
      </c>
      <c s="6" r="D20" t="n">
        <v>399996431</v>
      </c>
    </row>
    <row spans="1:4" r="21">
      <c s="4" r="A21" t="s">
        <v>291</v>
      </c>
    </row>
    <row spans="1:4" r="22">
      <c s="4" r="A22" t="s">
        <v>66</v>
      </c>
      <c s="4" r="C22" t="s">
        <v>36</v>
      </c>
    </row>
    <row spans="1:4" r="23">
      <c s="3" r="A23" t="s">
        <v>67</v>
      </c>
    </row>
    <row spans="1:4" r="24">
      <c s="4" r="A24" t="s">
        <v>68</v>
      </c>
      <c s="6" r="C24" t="n">
        <v>10400</v>
      </c>
    </row>
    <row spans="1:4" r="25">
      <c s="4" r="A25" t="s">
        <v>300</v>
      </c>
      <c s="4" r="C25" t="s">
        <v>36</v>
      </c>
    </row>
    <row spans="1:4" r="26">
      <c s="4" r="A26" t="s">
        <v>69</v>
      </c>
      <c s="6" r="C26" t="n">
        <v>202500</v>
      </c>
    </row>
    <row spans="1:4" r="27">
      <c s="4" r="A27" t="s">
        <v>301</v>
      </c>
      <c s="4" r="C27" t="s">
        <v>36</v>
      </c>
    </row>
    <row spans="1:4" r="28">
      <c s="4" r="A28" t="s">
        <v>111</v>
      </c>
      <c s="4" r="C28" t="s">
        <v>36</v>
      </c>
    </row>
    <row spans="1:4" r="29">
      <c s="4" r="A29" t="s">
        <v>302</v>
      </c>
      <c s="4" r="C29" t="s">
        <v>36</v>
      </c>
    </row>
    <row spans="1:4" r="30">
      <c s="4" r="A30" t="s">
        <v>303</v>
      </c>
      <c s="4" r="C30" t="s">
        <v>36</v>
      </c>
    </row>
    <row spans="1:4" r="31">
      <c s="4" r="A31" t="s">
        <v>304</v>
      </c>
      <c s="4" r="C31" t="s">
        <v>36</v>
      </c>
    </row>
    <row spans="1:4" r="32">
      <c s="4" r="A32" t="s">
        <v>70</v>
      </c>
      <c s="6" r="C32" t="n">
        <v>5410</v>
      </c>
    </row>
    <row spans="1:4" r="33">
      <c s="4" r="A33" t="s">
        <v>71</v>
      </c>
      <c s="6" r="C33" t="n">
        <v>218310</v>
      </c>
    </row>
    <row spans="1:4" r="34">
      <c s="4" r="A34" t="s">
        <v>299</v>
      </c>
      <c s="6" r="C34" t="n">
        <v>-218310</v>
      </c>
    </row>
    <row spans="1:4" r="35">
      <c s="3" r="A35" t="s">
        <v>73</v>
      </c>
    </row>
    <row spans="1:4" r="36">
      <c s="4" r="A36" t="s">
        <v>305</v>
      </c>
      <c s="4" r="C36" t="s">
        <v>36</v>
      </c>
    </row>
    <row spans="1:4" r="37">
      <c s="4" r="A37" t="s">
        <v>112</v>
      </c>
      <c s="4" r="C37" t="s">
        <v>36</v>
      </c>
    </row>
    <row spans="1:4" r="38">
      <c s="4" r="A38" t="s">
        <v>306</v>
      </c>
      <c s="4" r="C38" t="s">
        <v>36</v>
      </c>
    </row>
    <row spans="1:4" r="39">
      <c s="4" r="A39" t="s">
        <v>74</v>
      </c>
      <c s="4" r="C39" t="s">
        <v>36</v>
      </c>
    </row>
    <row spans="1:4" r="40">
      <c s="4" r="A40" t="s">
        <v>75</v>
      </c>
      <c s="6" r="C40" t="n">
        <v>-203564</v>
      </c>
    </row>
    <row spans="1:4" r="41">
      <c s="4" r="A41" t="s">
        <v>76</v>
      </c>
      <c s="4" r="C41" t="s">
        <v>36</v>
      </c>
    </row>
    <row spans="1:4" r="42">
      <c s="4" r="A42" t="s">
        <v>77</v>
      </c>
      <c s="6" r="C42" t="n">
        <v>43724</v>
      </c>
    </row>
    <row spans="1:4" r="43">
      <c s="4" r="A43" t="s">
        <v>78</v>
      </c>
      <c s="6" r="C43" t="n">
        <v>-42978</v>
      </c>
    </row>
    <row spans="1:4" r="44">
      <c s="4" r="A44" t="s">
        <v>79</v>
      </c>
      <c s="6" r="C44" t="n">
        <v>-421129</v>
      </c>
    </row>
    <row spans="1:4" r="45">
      <c s="4" r="A45" t="s">
        <v>80</v>
      </c>
      <c s="4" r="C45" t="s">
        <v>36</v>
      </c>
    </row>
    <row spans="1:4" r="46">
      <c s="4" r="A46" t="s">
        <v>81</v>
      </c>
      <c s="7" r="C46" t="n">
        <v>-421129</v>
      </c>
    </row>
    <row spans="1:4" r="47">
      <c s="4" r="A47" t="s">
        <v>82</v>
      </c>
      <c s="7" r="C47" t="n">
        <v>0</v>
      </c>
    </row>
    <row spans="1:4" r="48">
      <c s="4" r="A48" t="s">
        <v>83</v>
      </c>
      <c s="6" r="C48" t="n">
        <v>328851197</v>
      </c>
    </row>
    <row spans="1:4" r="49">
      <c s="4" r="A49" t="s">
        <v>292</v>
      </c>
    </row>
    <row spans="1:4" r="50">
      <c s="3" r="A50" t="s">
        <v>67</v>
      </c>
    </row>
    <row spans="1:4" r="51">
      <c s="4" r="A51" t="s">
        <v>68</v>
      </c>
      <c s="4" r="C51" t="s">
        <v>36</v>
      </c>
    </row>
    <row spans="1:4" r="52">
      <c s="4" r="A52" t="s">
        <v>300</v>
      </c>
      <c s="4" r="C52" t="s">
        <v>36</v>
      </c>
    </row>
    <row spans="1:4" r="53">
      <c s="4" r="A53" t="s">
        <v>69</v>
      </c>
      <c s="4" r="C53" t="s">
        <v>36</v>
      </c>
    </row>
    <row spans="1:4" r="54">
      <c s="4" r="A54" t="s">
        <v>301</v>
      </c>
      <c s="4" r="C54" t="s">
        <v>36</v>
      </c>
    </row>
    <row spans="1:4" r="55">
      <c s="4" r="A55" t="s">
        <v>111</v>
      </c>
      <c s="4" r="C55" t="s">
        <v>36</v>
      </c>
    </row>
    <row spans="1:4" r="56">
      <c s="4" r="A56" t="s">
        <v>302</v>
      </c>
      <c s="4" r="C56" t="s">
        <v>36</v>
      </c>
    </row>
    <row spans="1:4" r="57">
      <c s="4" r="A57" t="s">
        <v>303</v>
      </c>
      <c s="4" r="C57" t="s">
        <v>36</v>
      </c>
    </row>
    <row spans="1:4" r="58">
      <c s="4" r="A58" t="s">
        <v>304</v>
      </c>
      <c s="4" r="C58" t="s">
        <v>36</v>
      </c>
    </row>
    <row spans="1:4" r="59">
      <c s="4" r="A59" t="s">
        <v>70</v>
      </c>
      <c s="4" r="C59" t="s">
        <v>36</v>
      </c>
    </row>
    <row spans="1:4" r="60">
      <c s="4" r="A60" t="s">
        <v>71</v>
      </c>
      <c s="4" r="C60" t="s">
        <v>36</v>
      </c>
    </row>
    <row spans="1:4" r="61">
      <c s="4" r="A61" t="s">
        <v>299</v>
      </c>
      <c s="4" r="C61" t="s">
        <v>36</v>
      </c>
    </row>
    <row spans="1:4" r="62">
      <c s="3" r="A62" t="s">
        <v>73</v>
      </c>
    </row>
    <row spans="1:4" r="63">
      <c s="4" r="A63" t="s">
        <v>305</v>
      </c>
      <c s="4" r="C63" t="s">
        <v>36</v>
      </c>
    </row>
    <row spans="1:4" r="64">
      <c s="4" r="A64" t="s">
        <v>112</v>
      </c>
      <c s="4" r="C64" t="s">
        <v>36</v>
      </c>
    </row>
    <row spans="1:4" r="65">
      <c s="4" r="A65" t="s">
        <v>306</v>
      </c>
      <c s="4" r="C65" t="s">
        <v>36</v>
      </c>
    </row>
    <row spans="1:4" r="66">
      <c s="4" r="A66" t="s">
        <v>74</v>
      </c>
      <c s="4" r="C66" t="s">
        <v>36</v>
      </c>
    </row>
    <row spans="1:4" r="67">
      <c s="4" r="A67" t="s">
        <v>75</v>
      </c>
      <c s="4" r="B67" t="s">
        <v>293</v>
      </c>
      <c s="6" r="C67" t="n">
        <v>-98436</v>
      </c>
    </row>
    <row spans="1:4" r="68">
      <c s="4" r="A68" t="s">
        <v>76</v>
      </c>
      <c s="4" r="B68" t="s">
        <v>294</v>
      </c>
      <c s="6" r="C68" t="n">
        <v>193934</v>
      </c>
    </row>
    <row spans="1:4" r="69">
      <c s="4" r="A69" t="s">
        <v>77</v>
      </c>
      <c s="4" r="C69" t="s">
        <v>36</v>
      </c>
    </row>
    <row spans="1:4" r="70">
      <c s="4" r="A70" t="s">
        <v>78</v>
      </c>
      <c s="4" r="C70" t="s">
        <v>36</v>
      </c>
    </row>
    <row spans="1:4" r="71">
      <c s="4" r="A71" t="s">
        <v>79</v>
      </c>
      <c s="6" r="C71" t="n">
        <v>95498</v>
      </c>
    </row>
    <row spans="1:4" r="72">
      <c s="4" r="A72" t="s">
        <v>80</v>
      </c>
      <c s="4" r="C72" t="s">
        <v>36</v>
      </c>
    </row>
    <row spans="1:4" r="73">
      <c s="4" r="A73" t="s">
        <v>81</v>
      </c>
      <c s="7" r="C73" t="n">
        <v>95498</v>
      </c>
    </row>
    <row spans="1:4" r="74">
      <c s="4" r="A74" t="s">
        <v>83</v>
      </c>
      <c s="4" r="C74" t="s">
        <v>36</v>
      </c>
    </row>
    <row spans="1:4" r="75">
      <c s="4" r="A75" t="s">
        <v>295</v>
      </c>
    </row>
    <row spans="1:4" r="76">
      <c s="4" r="A76" t="s">
        <v>66</v>
      </c>
      <c s="4" r="C76" t="s">
        <v>36</v>
      </c>
    </row>
    <row spans="1:4" r="77">
      <c s="3" r="A77" t="s">
        <v>67</v>
      </c>
    </row>
    <row spans="1:4" r="78">
      <c s="4" r="A78" t="s">
        <v>68</v>
      </c>
      <c s="6" r="C78" t="n">
        <v>10400</v>
      </c>
    </row>
    <row spans="1:4" r="79">
      <c s="4" r="A79" t="s">
        <v>300</v>
      </c>
      <c s="4" r="C79" t="s">
        <v>36</v>
      </c>
    </row>
    <row spans="1:4" r="80">
      <c s="4" r="A80" t="s">
        <v>69</v>
      </c>
      <c s="6" r="C80" t="n">
        <v>202500</v>
      </c>
    </row>
    <row spans="1:4" r="81">
      <c s="4" r="A81" t="s">
        <v>301</v>
      </c>
      <c s="4" r="C81" t="s">
        <v>36</v>
      </c>
    </row>
    <row spans="1:4" r="82">
      <c s="4" r="A82" t="s">
        <v>111</v>
      </c>
      <c s="4" r="C82" t="s">
        <v>36</v>
      </c>
    </row>
    <row spans="1:4" r="83">
      <c s="4" r="A83" t="s">
        <v>302</v>
      </c>
      <c s="4" r="C83" t="s">
        <v>36</v>
      </c>
    </row>
    <row spans="1:4" r="84">
      <c s="4" r="A84" t="s">
        <v>303</v>
      </c>
      <c s="4" r="C84" t="s">
        <v>36</v>
      </c>
    </row>
    <row spans="1:4" r="85">
      <c s="4" r="A85" t="s">
        <v>304</v>
      </c>
      <c s="4" r="C85" t="s">
        <v>36</v>
      </c>
    </row>
    <row spans="1:4" r="86">
      <c s="4" r="A86" t="s">
        <v>70</v>
      </c>
      <c s="6" r="C86" t="n">
        <v>5410</v>
      </c>
    </row>
    <row spans="1:4" r="87">
      <c s="4" r="A87" t="s">
        <v>71</v>
      </c>
      <c s="6" r="C87" t="n">
        <v>218310</v>
      </c>
    </row>
    <row spans="1:4" r="88">
      <c s="4" r="A88" t="s">
        <v>299</v>
      </c>
      <c s="6" r="C88" t="n">
        <v>-218310</v>
      </c>
    </row>
    <row spans="1:4" r="89">
      <c s="3" r="A89" t="s">
        <v>73</v>
      </c>
    </row>
    <row spans="1:4" r="90">
      <c s="4" r="A90" t="s">
        <v>305</v>
      </c>
      <c s="4" r="C90" t="s">
        <v>36</v>
      </c>
    </row>
    <row spans="1:4" r="91">
      <c s="4" r="A91" t="s">
        <v>112</v>
      </c>
      <c s="4" r="C91" t="s">
        <v>36</v>
      </c>
    </row>
    <row spans="1:4" r="92">
      <c s="4" r="A92" t="s">
        <v>306</v>
      </c>
      <c s="4" r="C92" t="s">
        <v>36</v>
      </c>
    </row>
    <row spans="1:4" r="93">
      <c s="4" r="A93" t="s">
        <v>74</v>
      </c>
      <c s="4" r="C93" t="s">
        <v>36</v>
      </c>
    </row>
    <row spans="1:4" r="94">
      <c s="4" r="A94" t="s">
        <v>75</v>
      </c>
      <c s="6" r="C94" t="n">
        <v>-302000</v>
      </c>
    </row>
    <row spans="1:4" r="95">
      <c s="4" r="A95" t="s">
        <v>76</v>
      </c>
      <c s="6" r="C95" t="n">
        <v>193934</v>
      </c>
    </row>
    <row spans="1:4" r="96">
      <c s="4" r="A96" t="s">
        <v>77</v>
      </c>
      <c s="6" r="C96" t="n">
        <v>43724</v>
      </c>
    </row>
    <row spans="1:4" r="97">
      <c s="4" r="A97" t="s">
        <v>78</v>
      </c>
      <c s="6" r="C97" t="n">
        <v>-42978</v>
      </c>
    </row>
    <row spans="1:4" r="98">
      <c s="4" r="A98" t="s">
        <v>79</v>
      </c>
      <c s="6" r="C98" t="n">
        <v>-325631</v>
      </c>
    </row>
    <row spans="1:4" r="99">
      <c s="4" r="A99" t="s">
        <v>80</v>
      </c>
      <c s="4" r="C99" t="s">
        <v>36</v>
      </c>
    </row>
    <row spans="1:4" r="100">
      <c s="4" r="A100" t="s">
        <v>81</v>
      </c>
      <c s="7" r="C100" t="n">
        <v>-325631</v>
      </c>
    </row>
    <row spans="1:4" r="101">
      <c s="4" r="A101" t="s">
        <v>82</v>
      </c>
      <c s="7" r="C101" t="n">
        <v>0</v>
      </c>
    </row>
    <row spans="1:4" r="102">
      <c s="4" r="A102" t="s">
        <v>83</v>
      </c>
      <c s="6" r="C102" t="n">
        <v>328851197</v>
      </c>
    </row>
    <row spans="1:4" r="103">
      <c r="A103" t="n"/>
    </row>
    <row spans="1:4" r="104">
      <c s="4" r="A104" t="s">
        <v>293</v>
      </c>
      <c s="4" r="B104" t="s">
        <v>307</v>
      </c>
    </row>
    <row spans="1:4" r="105">
      <c s="4" r="A105" t="s">
        <v>294</v>
      </c>
      <c s="4" r="B105" t="s">
        <v>308</v>
      </c>
    </row>
  </sheetData>
  <mergeCells count="5">
    <mergeCell ref="A1:B2"/>
    <mergeCell ref="C1:D1"/>
    <mergeCell ref="A103:C103"/>
    <mergeCell ref="B104:C104"/>
    <mergeCell ref="B105:C105"/>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6"/>
    <col customWidth="1" max="2" min="2" width="50"/>
    <col customWidth="1" max="3" min="3" width="16"/>
    <col customWidth="1" max="4" min="4" width="14"/>
  </cols>
  <sheetData>
    <row spans="1:4" r="1">
      <c s="1" r="A1" t="s">
        <v>309</v>
      </c>
      <c s="2" r="C1" t="s">
        <v>1</v>
      </c>
    </row>
    <row spans="1:4" r="2">
      <c s="2" r="C2" t="s">
        <v>2</v>
      </c>
      <c s="2" r="D2" t="s">
        <v>33</v>
      </c>
    </row>
    <row spans="1:4" r="3">
      <c s="3" r="A3" t="s">
        <v>108</v>
      </c>
    </row>
    <row spans="1:4" r="4">
      <c s="4" r="A4" t="s">
        <v>109</v>
      </c>
      <c s="7" r="C4" t="n">
        <v>-325630</v>
      </c>
      <c s="7" r="D4" t="n">
        <v>-354509</v>
      </c>
    </row>
    <row spans="1:4" r="5">
      <c s="3" r="A5" t="s">
        <v>110</v>
      </c>
    </row>
    <row spans="1:4" r="6">
      <c s="4" r="A6" t="s">
        <v>75</v>
      </c>
      <c s="6" r="C6" t="n">
        <v>302000</v>
      </c>
      <c s="4" r="D6" t="s">
        <v>36</v>
      </c>
    </row>
    <row spans="1:4" r="7">
      <c s="4" r="A7" t="s">
        <v>76</v>
      </c>
      <c s="6" r="C7" t="n">
        <v>193934</v>
      </c>
      <c s="4" r="D7" t="s">
        <v>36</v>
      </c>
    </row>
    <row spans="1:4" r="8">
      <c s="4" r="A8" t="s">
        <v>111</v>
      </c>
      <c s="4" r="C8" t="s">
        <v>36</v>
      </c>
      <c s="6" r="D8" t="n">
        <v>2310</v>
      </c>
    </row>
    <row spans="1:4" r="9">
      <c s="4" r="A9" t="s">
        <v>112</v>
      </c>
      <c s="4" r="C9" t="s">
        <v>36</v>
      </c>
      <c s="6" r="D9" t="n">
        <v>-31300</v>
      </c>
    </row>
    <row spans="1:4" r="10">
      <c s="4" r="A10" t="s">
        <v>74</v>
      </c>
      <c s="4" r="C10" t="s">
        <v>36</v>
      </c>
      <c s="6" r="D10" t="n">
        <v>215282</v>
      </c>
    </row>
    <row spans="1:4" r="11">
      <c s="4" r="A11" t="s">
        <v>77</v>
      </c>
      <c s="6" r="C11" t="n">
        <v>-43724</v>
      </c>
      <c s="4" r="D11" t="s">
        <v>36</v>
      </c>
    </row>
    <row spans="1:4" r="12">
      <c s="4" r="A12" t="s">
        <v>39</v>
      </c>
      <c s="6" r="C12" t="n">
        <v>261288</v>
      </c>
      <c s="6" r="D12" t="n">
        <v>101016</v>
      </c>
    </row>
    <row spans="1:4" r="13">
      <c s="4" r="A13" t="s">
        <v>113</v>
      </c>
      <c s="4" r="C13" t="s">
        <v>36</v>
      </c>
      <c s="7" r="D13" t="n">
        <v>-4601</v>
      </c>
    </row>
    <row spans="1:4" r="14">
      <c s="4" r="A14" t="s">
        <v>291</v>
      </c>
    </row>
    <row spans="1:4" r="15">
      <c s="3" r="A15" t="s">
        <v>108</v>
      </c>
    </row>
    <row spans="1:4" r="16">
      <c s="4" r="A16" t="s">
        <v>109</v>
      </c>
      <c s="6" r="C16" t="n">
        <v>-421129</v>
      </c>
    </row>
    <row spans="1:4" r="17">
      <c s="3" r="A17" t="s">
        <v>110</v>
      </c>
    </row>
    <row spans="1:4" r="18">
      <c s="4" r="A18" t="s">
        <v>310</v>
      </c>
      <c s="4" r="C18" t="s">
        <v>36</v>
      </c>
    </row>
    <row spans="1:4" r="19">
      <c s="4" r="A19" t="s">
        <v>311</v>
      </c>
      <c s="4" r="C19" t="s">
        <v>36</v>
      </c>
    </row>
    <row spans="1:4" r="20">
      <c s="4" r="A20" t="s">
        <v>303</v>
      </c>
      <c s="4" r="C20" t="s">
        <v>36</v>
      </c>
    </row>
    <row spans="1:4" r="21">
      <c s="4" r="A21" t="s">
        <v>75</v>
      </c>
      <c s="6" r="C21" t="n">
        <v>203564</v>
      </c>
    </row>
    <row spans="1:4" r="22">
      <c s="4" r="A22" t="s">
        <v>76</v>
      </c>
      <c s="4" r="C22" t="s">
        <v>36</v>
      </c>
    </row>
    <row spans="1:4" r="23">
      <c s="4" r="A23" t="s">
        <v>111</v>
      </c>
      <c s="4" r="C23" t="s">
        <v>36</v>
      </c>
    </row>
    <row spans="1:4" r="24">
      <c s="4" r="A24" t="s">
        <v>112</v>
      </c>
      <c s="4" r="C24" t="s">
        <v>36</v>
      </c>
    </row>
    <row spans="1:4" r="25">
      <c s="4" r="A25" t="s">
        <v>74</v>
      </c>
      <c s="4" r="C25" t="s">
        <v>36</v>
      </c>
    </row>
    <row spans="1:4" r="26">
      <c s="4" r="A26" t="s">
        <v>77</v>
      </c>
      <c s="6" r="C26" t="n">
        <v>-43724</v>
      </c>
    </row>
    <row spans="1:4" r="27">
      <c s="4" r="A27" t="s">
        <v>39</v>
      </c>
      <c s="6" r="C27" t="n">
        <v>261288</v>
      </c>
    </row>
    <row spans="1:4" r="28">
      <c s="4" r="A28" t="s">
        <v>113</v>
      </c>
      <c s="4" r="C28" t="s">
        <v>36</v>
      </c>
    </row>
    <row spans="1:4" r="29">
      <c s="4" r="A29" t="s">
        <v>292</v>
      </c>
    </row>
    <row spans="1:4" r="30">
      <c s="3" r="A30" t="s">
        <v>108</v>
      </c>
    </row>
    <row spans="1:4" r="31">
      <c s="4" r="A31" t="s">
        <v>109</v>
      </c>
      <c s="6" r="C31" t="n">
        <v>95498</v>
      </c>
    </row>
    <row spans="1:4" r="32">
      <c s="3" r="A32" t="s">
        <v>110</v>
      </c>
    </row>
    <row spans="1:4" r="33">
      <c s="4" r="A33" t="s">
        <v>310</v>
      </c>
      <c s="4" r="C33" t="s">
        <v>36</v>
      </c>
    </row>
    <row spans="1:4" r="34">
      <c s="4" r="A34" t="s">
        <v>311</v>
      </c>
      <c s="4" r="C34" t="s">
        <v>36</v>
      </c>
    </row>
    <row spans="1:4" r="35">
      <c s="4" r="A35" t="s">
        <v>303</v>
      </c>
      <c s="4" r="C35" t="s">
        <v>36</v>
      </c>
    </row>
    <row spans="1:4" r="36">
      <c s="4" r="A36" t="s">
        <v>75</v>
      </c>
      <c s="4" r="B36" t="s">
        <v>293</v>
      </c>
      <c s="6" r="C36" t="n">
        <v>98436</v>
      </c>
    </row>
    <row spans="1:4" r="37">
      <c s="4" r="A37" t="s">
        <v>76</v>
      </c>
      <c s="6" r="C37" t="n">
        <v>-193934</v>
      </c>
    </row>
    <row spans="1:4" r="38">
      <c s="4" r="A38" t="s">
        <v>111</v>
      </c>
      <c s="4" r="C38" t="s">
        <v>36</v>
      </c>
    </row>
    <row spans="1:4" r="39">
      <c s="4" r="A39" t="s">
        <v>112</v>
      </c>
      <c s="4" r="C39" t="s">
        <v>36</v>
      </c>
    </row>
    <row spans="1:4" r="40">
      <c s="4" r="A40" t="s">
        <v>74</v>
      </c>
      <c s="4" r="C40" t="s">
        <v>36</v>
      </c>
    </row>
    <row spans="1:4" r="41">
      <c s="4" r="A41" t="s">
        <v>77</v>
      </c>
      <c s="4" r="C41" t="s">
        <v>36</v>
      </c>
    </row>
    <row spans="1:4" r="42">
      <c s="4" r="A42" t="s">
        <v>39</v>
      </c>
      <c s="4" r="C42" t="s">
        <v>36</v>
      </c>
    </row>
    <row spans="1:4" r="43">
      <c s="4" r="A43" t="s">
        <v>113</v>
      </c>
      <c s="4" r="C43" t="s">
        <v>36</v>
      </c>
    </row>
    <row spans="1:4" r="44">
      <c s="4" r="A44" t="s">
        <v>295</v>
      </c>
    </row>
    <row spans="1:4" r="45">
      <c s="3" r="A45" t="s">
        <v>108</v>
      </c>
    </row>
    <row spans="1:4" r="46">
      <c s="4" r="A46" t="s">
        <v>109</v>
      </c>
      <c s="6" r="C46" t="n">
        <v>-325631</v>
      </c>
    </row>
    <row spans="1:4" r="47">
      <c s="3" r="A47" t="s">
        <v>110</v>
      </c>
    </row>
    <row spans="1:4" r="48">
      <c s="4" r="A48" t="s">
        <v>310</v>
      </c>
      <c s="4" r="C48" t="s">
        <v>36</v>
      </c>
    </row>
    <row spans="1:4" r="49">
      <c s="4" r="A49" t="s">
        <v>311</v>
      </c>
      <c s="4" r="C49" t="s">
        <v>36</v>
      </c>
    </row>
    <row spans="1:4" r="50">
      <c s="4" r="A50" t="s">
        <v>303</v>
      </c>
      <c s="4" r="C50" t="s">
        <v>36</v>
      </c>
    </row>
    <row spans="1:4" r="51">
      <c s="4" r="A51" t="s">
        <v>75</v>
      </c>
      <c s="6" r="C51" t="n">
        <v>302000</v>
      </c>
    </row>
    <row spans="1:4" r="52">
      <c s="4" r="A52" t="s">
        <v>76</v>
      </c>
      <c s="6" r="C52" t="n">
        <v>-193934</v>
      </c>
    </row>
    <row spans="1:4" r="53">
      <c s="4" r="A53" t="s">
        <v>111</v>
      </c>
      <c s="4" r="C53" t="s">
        <v>36</v>
      </c>
    </row>
    <row spans="1:4" r="54">
      <c s="4" r="A54" t="s">
        <v>112</v>
      </c>
      <c s="4" r="C54" t="s">
        <v>36</v>
      </c>
    </row>
    <row spans="1:4" r="55">
      <c s="4" r="A55" t="s">
        <v>74</v>
      </c>
      <c s="4" r="C55" t="s">
        <v>36</v>
      </c>
    </row>
    <row spans="1:4" r="56">
      <c s="4" r="A56" t="s">
        <v>77</v>
      </c>
      <c s="6" r="C56" t="n">
        <v>-43724</v>
      </c>
    </row>
    <row spans="1:4" r="57">
      <c s="4" r="A57" t="s">
        <v>39</v>
      </c>
      <c s="6" r="C57" t="n">
        <v>261288</v>
      </c>
    </row>
    <row spans="1:4" r="58">
      <c s="4" r="A58" t="s">
        <v>113</v>
      </c>
      <c s="4" r="C58" t="s">
        <v>36</v>
      </c>
    </row>
    <row spans="1:4" r="59">
      <c r="A59" t="n"/>
    </row>
    <row spans="1:4" r="60">
      <c s="4" r="A60" t="s">
        <v>293</v>
      </c>
      <c s="4" r="B60" t="s">
        <v>307</v>
      </c>
    </row>
  </sheetData>
  <mergeCells count="4">
    <mergeCell ref="A1:B2"/>
    <mergeCell ref="C1:D1"/>
    <mergeCell ref="A59:C59"/>
    <mergeCell ref="B60:C60"/>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4</v>
      </c>
      <c s="2" r="B1" t="s">
        <v>1</v>
      </c>
    </row>
    <row spans="1:3" r="2">
      <c s="2" r="B2" t="s">
        <v>2</v>
      </c>
      <c s="2" r="C2" t="s">
        <v>33</v>
      </c>
    </row>
    <row spans="1:3" r="3">
      <c s="3" r="A3" t="s">
        <v>65</v>
      </c>
    </row>
    <row spans="1:3" r="4">
      <c s="4" r="A4" t="s">
        <v>66</v>
      </c>
      <c s="4" r="B4" t="s">
        <v>36</v>
      </c>
      <c s="4" r="C4" t="s">
        <v>36</v>
      </c>
    </row>
    <row spans="1:3" r="5">
      <c s="3" r="A5" t="s">
        <v>67</v>
      </c>
    </row>
    <row spans="1:3" r="6">
      <c s="4" r="A6" t="s">
        <v>68</v>
      </c>
      <c s="6" r="B6" t="n">
        <v>10400</v>
      </c>
      <c s="6" r="C6" t="n">
        <v>6620</v>
      </c>
    </row>
    <row spans="1:3" r="7">
      <c s="4" r="A7" t="s">
        <v>69</v>
      </c>
      <c s="6" r="B7" t="n">
        <v>202500</v>
      </c>
      <c s="6" r="C7" t="n">
        <v>90601</v>
      </c>
    </row>
    <row spans="1:3" r="8">
      <c s="4" r="A8" t="s">
        <v>70</v>
      </c>
      <c s="6" r="B8" t="n">
        <v>5410</v>
      </c>
      <c s="6" r="C8" t="n">
        <v>11411</v>
      </c>
    </row>
    <row spans="1:3" r="9">
      <c s="4" r="A9" t="s">
        <v>71</v>
      </c>
      <c s="6" r="B9" t="n">
        <v>218310</v>
      </c>
      <c s="6" r="C9" t="n">
        <v>108632</v>
      </c>
    </row>
    <row spans="1:3" r="10">
      <c s="4" r="A10" t="s">
        <v>72</v>
      </c>
      <c s="6" r="B10" t="n">
        <v>-218310</v>
      </c>
      <c s="6" r="C10" t="n">
        <v>-108632</v>
      </c>
    </row>
    <row spans="1:3" r="11">
      <c s="3" r="A11" t="s">
        <v>73</v>
      </c>
    </row>
    <row spans="1:3" r="12">
      <c s="4" r="A12" t="s">
        <v>74</v>
      </c>
      <c s="4" r="B12" t="s">
        <v>36</v>
      </c>
      <c s="6" r="C12" t="n">
        <v>-215282</v>
      </c>
    </row>
    <row spans="1:3" r="13">
      <c s="4" r="A13" t="s">
        <v>75</v>
      </c>
      <c s="6" r="B13" t="n">
        <v>-302000</v>
      </c>
      <c s="4" r="C13" t="s">
        <v>36</v>
      </c>
    </row>
    <row spans="1:3" r="14">
      <c s="4" r="A14" t="s">
        <v>76</v>
      </c>
      <c s="6" r="B14" t="n">
        <v>193934</v>
      </c>
      <c s="4" r="C14" t="s">
        <v>36</v>
      </c>
    </row>
    <row spans="1:3" r="15">
      <c s="4" r="A15" t="s">
        <v>77</v>
      </c>
      <c s="6" r="B15" t="n">
        <v>43724</v>
      </c>
      <c s="4" r="C15" t="s">
        <v>36</v>
      </c>
    </row>
    <row spans="1:3" r="16">
      <c s="4" r="A16" t="s">
        <v>78</v>
      </c>
      <c s="6" r="B16" t="n">
        <v>-42978</v>
      </c>
      <c s="6" r="C16" t="n">
        <v>-30595</v>
      </c>
    </row>
    <row spans="1:3" r="17">
      <c s="4" r="A17" t="s">
        <v>79</v>
      </c>
      <c s="6" r="B17" t="n">
        <v>-325630</v>
      </c>
      <c s="6" r="C17" t="n">
        <v>-354509</v>
      </c>
    </row>
    <row spans="1:3" r="18">
      <c s="4" r="A18" t="s">
        <v>80</v>
      </c>
      <c s="4" r="B18" t="s">
        <v>36</v>
      </c>
      <c s="4" r="C18" t="s">
        <v>36</v>
      </c>
    </row>
    <row spans="1:3" r="19">
      <c s="4" r="A19" t="s">
        <v>81</v>
      </c>
      <c s="7" r="B19" t="n">
        <v>-325630</v>
      </c>
      <c s="7" r="C19" t="n">
        <v>-354509</v>
      </c>
    </row>
    <row spans="1:3" r="20">
      <c s="4" r="A20" t="s">
        <v>82</v>
      </c>
      <c s="7" r="B20" t="n">
        <v>0</v>
      </c>
      <c s="7" r="C20" t="n">
        <v>0</v>
      </c>
    </row>
    <row spans="1:3" r="21">
      <c s="4" r="A21" t="s">
        <v>83</v>
      </c>
      <c s="6" r="B21" t="n">
        <v>328851197</v>
      </c>
      <c s="6" r="C21" t="n">
        <v>3999964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40"/>
    <col customWidth="1" max="5" min="5" width="29"/>
    <col customWidth="1" max="6" min="6" width="11"/>
  </cols>
  <sheetData>
    <row spans="1:6" r="1">
      <c s="1" r="A1" t="s">
        <v>84</v>
      </c>
      <c s="2" r="B1" t="s">
        <v>85</v>
      </c>
      <c s="2" r="C1" t="s">
        <v>86</v>
      </c>
      <c s="2" r="D1" t="s">
        <v>87</v>
      </c>
      <c s="2" r="E1" t="s">
        <v>88</v>
      </c>
      <c s="2" r="F1" t="s">
        <v>89</v>
      </c>
    </row>
    <row spans="1:6" r="2">
      <c s="4" r="A2" t="s">
        <v>90</v>
      </c>
      <c s="7" r="B2" t="n">
        <v>43982</v>
      </c>
      <c s="7" r="D2" t="n">
        <v>-44990</v>
      </c>
      <c s="7" r="E2" t="n">
        <v>-17686497</v>
      </c>
      <c s="7" r="F2" t="n">
        <v>-600553</v>
      </c>
    </row>
    <row spans="1:6" r="3">
      <c s="4" r="A3" t="s">
        <v>91</v>
      </c>
      <c s="6" r="B3" t="n">
        <v>439851197</v>
      </c>
    </row>
    <row spans="1:6" r="4">
      <c s="3" r="A4" t="s">
        <v>92</v>
      </c>
    </row>
    <row spans="1:6" r="5">
      <c s="4" r="A5" t="s">
        <v>93</v>
      </c>
      <c s="7" r="B5" t="n">
        <v>903</v>
      </c>
      <c s="7" r="C5" t="n">
        <v>22150</v>
      </c>
      <c s="6" r="F5" t="n">
        <v>23053</v>
      </c>
    </row>
    <row spans="1:6" r="6">
      <c s="4" r="A6" t="s">
        <v>94</v>
      </c>
      <c s="6" r="B6" t="n">
        <v>9000000</v>
      </c>
    </row>
    <row spans="1:6" r="7">
      <c s="4" r="A7" t="s">
        <v>95</v>
      </c>
      <c s="7" r="B7" t="n">
        <v>-12000</v>
      </c>
      <c s="6" r="C7" t="n">
        <v>12000</v>
      </c>
      <c s="4" r="F7" t="s">
        <v>36</v>
      </c>
    </row>
    <row spans="1:6" r="8">
      <c s="4" r="A8" t="s">
        <v>96</v>
      </c>
      <c s="6" r="B8" t="n">
        <v>-120000000</v>
      </c>
    </row>
    <row spans="1:6" r="9">
      <c s="4" r="A9" t="s">
        <v>97</v>
      </c>
      <c s="6" r="C9" t="n">
        <v>400000</v>
      </c>
      <c s="6" r="F9" t="n">
        <v>400000</v>
      </c>
    </row>
    <row spans="1:6" r="10">
      <c s="4" r="A10" t="s">
        <v>98</v>
      </c>
      <c s="6" r="C10" t="n">
        <v>43190</v>
      </c>
      <c s="6" r="F10" t="n">
        <v>43190</v>
      </c>
    </row>
    <row spans="1:6" r="11">
      <c s="4" r="A11" t="s">
        <v>99</v>
      </c>
      <c s="6" r="E11" t="n">
        <v>-354509</v>
      </c>
      <c s="6" r="F11" t="n">
        <v>-354509</v>
      </c>
    </row>
    <row spans="1:6" r="12">
      <c s="4" r="A12" t="s">
        <v>100</v>
      </c>
      <c s="7" r="B12" t="n">
        <v>32885</v>
      </c>
      <c s="6" r="C12" t="n">
        <v>17564292</v>
      </c>
      <c s="6" r="D12" t="n">
        <v>-44990</v>
      </c>
      <c s="6" r="E12" t="n">
        <v>-18041006</v>
      </c>
      <c s="7" r="F12" t="n">
        <v>-488819</v>
      </c>
    </row>
    <row spans="1:6" r="13">
      <c s="4" r="A13" t="s">
        <v>101</v>
      </c>
      <c s="6" r="B13" t="n">
        <v>328851197</v>
      </c>
      <c s="6" r="F13" t="n">
        <v>328851197</v>
      </c>
    </row>
    <row spans="1:6" r="14">
      <c s="3" r="A14" t="s">
        <v>92</v>
      </c>
    </row>
    <row spans="1:6" r="15">
      <c s="4" r="A15" t="s">
        <v>102</v>
      </c>
      <c s="6" r="C15" t="n">
        <v>15000</v>
      </c>
      <c s="6" r="D15" t="n">
        <v>-15000</v>
      </c>
      <c s="4" r="F15" t="s">
        <v>36</v>
      </c>
    </row>
    <row spans="1:6" r="16">
      <c s="4" r="A16" t="s">
        <v>103</v>
      </c>
      <c s="6" r="D16" t="n">
        <v>7920</v>
      </c>
      <c s="6" r="F16" t="n">
        <v>7920</v>
      </c>
    </row>
    <row spans="1:6" r="17">
      <c s="4" r="A17" t="s">
        <v>104</v>
      </c>
      <c s="4" r="F17" t="s">
        <v>36</v>
      </c>
    </row>
    <row spans="1:6" r="18">
      <c s="4" r="A18" t="s">
        <v>99</v>
      </c>
      <c s="6" r="E18" t="n">
        <v>-325630</v>
      </c>
      <c s="6" r="F18" t="n">
        <v>-325630</v>
      </c>
    </row>
    <row spans="1:6" r="19">
      <c s="4" r="A19" t="s">
        <v>105</v>
      </c>
      <c s="7" r="B19" t="n">
        <v>32885</v>
      </c>
      <c s="7" r="C19" t="n">
        <v>17579292</v>
      </c>
      <c s="7" r="D19" t="n">
        <v>-52070</v>
      </c>
      <c s="7" r="E19" t="n">
        <v>-18366636</v>
      </c>
      <c s="7" r="F19" t="n">
        <v>-806529</v>
      </c>
    </row>
    <row spans="1:6" r="20">
      <c s="4" r="A20" t="s">
        <v>106</v>
      </c>
      <c s="6" r="B20" t="n">
        <v>328851197</v>
      </c>
      <c s="6" r="F20" t="n">
        <v>3288511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07</v>
      </c>
      <c s="2" r="B1" t="s">
        <v>1</v>
      </c>
    </row>
    <row spans="1:3" r="2">
      <c s="2" r="B2" t="s">
        <v>2</v>
      </c>
      <c s="2" r="C2" t="s">
        <v>33</v>
      </c>
    </row>
    <row spans="1:3" r="3">
      <c s="3" r="A3" t="s">
        <v>108</v>
      </c>
    </row>
    <row spans="1:3" r="4">
      <c s="4" r="A4" t="s">
        <v>109</v>
      </c>
      <c s="7" r="B4" t="n">
        <v>-325630</v>
      </c>
      <c s="7" r="C4" t="n">
        <v>-354509</v>
      </c>
    </row>
    <row spans="1:3" r="5">
      <c s="3" r="A5" t="s">
        <v>110</v>
      </c>
    </row>
    <row spans="1:3" r="6">
      <c s="4" r="A6" t="s">
        <v>75</v>
      </c>
      <c s="6" r="B6" t="n">
        <v>302000</v>
      </c>
      <c s="4" r="C6" t="s">
        <v>36</v>
      </c>
    </row>
    <row spans="1:3" r="7">
      <c s="4" r="A7" t="s">
        <v>76</v>
      </c>
      <c s="6" r="B7" t="n">
        <v>-193934</v>
      </c>
      <c s="4" r="C7" t="s">
        <v>36</v>
      </c>
    </row>
    <row spans="1:3" r="8">
      <c s="4" r="A8" t="s">
        <v>111</v>
      </c>
      <c s="4" r="B8" t="s">
        <v>36</v>
      </c>
      <c s="6" r="C8" t="n">
        <v>2310</v>
      </c>
    </row>
    <row spans="1:3" r="9">
      <c s="4" r="A9" t="s">
        <v>112</v>
      </c>
      <c s="4" r="B9" t="s">
        <v>36</v>
      </c>
      <c s="6" r="C9" t="n">
        <v>31300</v>
      </c>
    </row>
    <row spans="1:3" r="10">
      <c s="4" r="A10" t="s">
        <v>74</v>
      </c>
      <c s="4" r="B10" t="s">
        <v>36</v>
      </c>
      <c s="6" r="C10" t="n">
        <v>215282</v>
      </c>
    </row>
    <row spans="1:3" r="11">
      <c s="4" r="A11" t="s">
        <v>77</v>
      </c>
      <c s="6" r="B11" t="n">
        <v>-43724</v>
      </c>
      <c s="4" r="C11" t="s">
        <v>36</v>
      </c>
    </row>
    <row spans="1:3" r="12">
      <c s="4" r="A12" t="s">
        <v>39</v>
      </c>
      <c s="6" r="B12" t="n">
        <v>261288</v>
      </c>
      <c s="6" r="C12" t="n">
        <v>101016</v>
      </c>
    </row>
    <row spans="1:3" r="13">
      <c s="4" r="A13" t="s">
        <v>113</v>
      </c>
      <c s="4" r="B13" t="s">
        <v>36</v>
      </c>
      <c s="6" r="C13" t="n">
        <v>-4601</v>
      </c>
    </row>
    <row spans="1:3" r="14">
      <c s="3" r="A14" t="s">
        <v>114</v>
      </c>
    </row>
    <row spans="1:3" r="15">
      <c s="4" r="A15" t="s">
        <v>115</v>
      </c>
      <c s="4" r="B15" t="s">
        <v>36</v>
      </c>
      <c s="6" r="C15" t="n">
        <v>3000</v>
      </c>
    </row>
    <row spans="1:3" r="16">
      <c s="4" r="A16" t="s">
        <v>116</v>
      </c>
      <c s="4" r="B16" t="s">
        <v>36</v>
      </c>
      <c s="6" r="C16" t="n">
        <v>1000</v>
      </c>
    </row>
    <row spans="1:3" r="17">
      <c s="4" r="A17" t="s">
        <v>117</v>
      </c>
      <c s="4" r="B17" t="s">
        <v>36</v>
      </c>
      <c s="6" r="C17" t="n">
        <v>4000</v>
      </c>
    </row>
    <row spans="1:3" r="18">
      <c s="4" r="A18" t="s">
        <v>118</v>
      </c>
      <c s="4" r="B18" t="s">
        <v>36</v>
      </c>
      <c s="6" r="C18" t="n">
        <v>-601</v>
      </c>
    </row>
    <row spans="1:3" r="19">
      <c s="4" r="A19" t="s">
        <v>119</v>
      </c>
      <c s="4" r="B19" t="s">
        <v>36</v>
      </c>
      <c s="6" r="C19" t="n">
        <v>601</v>
      </c>
    </row>
    <row spans="1:3" r="20">
      <c s="4" r="A20" t="s">
        <v>120</v>
      </c>
      <c s="4" r="B20" t="s">
        <v>36</v>
      </c>
      <c s="4" r="C20" t="s">
        <v>36</v>
      </c>
    </row>
    <row spans="1:3" r="21">
      <c s="3" r="A21" t="s">
        <v>121</v>
      </c>
    </row>
    <row spans="1:3" r="22">
      <c s="4" r="A22" t="s">
        <v>122</v>
      </c>
      <c s="4" r="B22" t="s">
        <v>36</v>
      </c>
      <c s="4" r="C22" t="s">
        <v>36</v>
      </c>
    </row>
    <row spans="1:3" r="23">
      <c s="4" r="A23" t="s">
        <v>123</v>
      </c>
      <c s="4" r="B23" t="s">
        <v>36</v>
      </c>
      <c s="4" r="C23" t="s">
        <v>36</v>
      </c>
    </row>
    <row spans="1:3" r="24">
      <c s="3" r="A24" t="s">
        <v>124</v>
      </c>
    </row>
    <row spans="1:3" r="25">
      <c s="4" r="A25" t="s">
        <v>125</v>
      </c>
      <c s="4" r="B25" t="s">
        <v>36</v>
      </c>
      <c s="6" r="C25" t="n">
        <v>31750</v>
      </c>
    </row>
    <row spans="1:3" r="26">
      <c s="4" r="A26" t="s">
        <v>126</v>
      </c>
      <c s="7" r="B26" t="n">
        <v>270000</v>
      </c>
      <c s="4" r="C26"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0</v>
      </c>
      <c s="2" r="B1" t="s">
        <v>1</v>
      </c>
    </row>
    <row spans="1:2" r="2">
      <c s="2" r="B2" t="s">
        <v>2</v>
      </c>
    </row>
    <row spans="1:2" r="3">
      <c s="3" r="A3" t="s">
        <v>128</v>
      </c>
    </row>
    <row spans="1:2" r="4">
      <c s="4" r="A4" t="s">
        <v>130</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BALANCE SHEETS</vt:lpstr>
      <vt:lpstr>BALANCE SHEETS (Parenthetical)</vt:lpstr>
      <vt:lpstr>STATEMENTS OF OPERATIONS</vt:lpstr>
      <vt:lpstr>STATEMENT OF STOCKHOLDERS' DEFI</vt:lpstr>
      <vt:lpstr>STATEMENTS OF CASH FLOWS</vt:lpstr>
      <vt:lpstr>Summary of Significant Accounti</vt:lpstr>
      <vt:lpstr>Going Concern</vt:lpstr>
      <vt:lpstr>Convertible Notes Payable</vt:lpstr>
      <vt:lpstr>Derivative Liabilities</vt:lpstr>
      <vt:lpstr>Common Stock</vt:lpstr>
      <vt:lpstr>Income Taxes</vt:lpstr>
      <vt:lpstr>Pending Litigation</vt:lpstr>
      <vt:lpstr>Subsequent Events</vt:lpstr>
      <vt:lpstr>Restatement</vt:lpstr>
      <vt:lpstr>Summary of Significant Accoun16</vt:lpstr>
      <vt:lpstr>Derivative Liabilities (Tables)</vt:lpstr>
      <vt:lpstr>Income Taxes (Tables)</vt:lpstr>
      <vt:lpstr>Restatement (Tables)</vt:lpstr>
      <vt:lpstr>Going Concern (Details Narrativ</vt:lpstr>
      <vt:lpstr>Convertible Notes Payable (Deta</vt:lpstr>
      <vt:lpstr>Derivative Liabilities (Details</vt:lpstr>
      <vt:lpstr>Derivative Liabilities (Detai23</vt:lpstr>
      <vt:lpstr>Derivative Liabilities (Detai24</vt:lpstr>
      <vt:lpstr>Common Stock (Details Narrative</vt:lpstr>
      <vt:lpstr>Income Taxes (Details)</vt:lpstr>
      <vt:lpstr>Income Taxes (Details 1)</vt:lpstr>
      <vt:lpstr>Income Taxes (Details Narrative</vt:lpstr>
      <vt:lpstr>Pending Litigation (Details Nar</vt:lpstr>
      <vt:lpstr>Subsequent Events (Details Narr</vt:lpstr>
      <vt:lpstr>Restatement (Details)</vt:lpstr>
      <vt:lpstr>Restatement (Details 1)</vt:lpstr>
      <vt:lpstr>Restatement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9T15:36:25Z</dcterms:created>
  <dcterms:modified xmlns:dcterms="http://purl.org/dc/terms/" xmlns:xsi="http://www.w3.org/2001/XMLSchema-instance" xsi:type="dcterms:W3CDTF">2016-09-19T15:36:25Z</dcterms:modified>
  <dc:title xmlns:dc="http://purl.org/dc/elements/1.1/">Untitled</dc:title>
  <dc:description xmlns:dc="http://purl.org/dc/elements/1.1/"/>
  <dc:subject xmlns:dc="http://purl.org/dc/elements/1.1/"/>
  <cp:keywords/>
  <cp:category/>
</cp:coreProperties>
</file>